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PROPERTY AND EQUIPMENT, NET" sheetId="10" state="visible" r:id="rId10"/>
    <sheet xmlns:r="http://schemas.openxmlformats.org/officeDocument/2006/relationships" name="DEBT AND DEBT _ RELATED PARTIES" sheetId="11" state="visible" r:id="rId11"/>
    <sheet xmlns:r="http://schemas.openxmlformats.org/officeDocument/2006/relationships" name="OTHER CURRENT LIABILITIES" sheetId="12" state="visible" r:id="rId12"/>
    <sheet xmlns:r="http://schemas.openxmlformats.org/officeDocument/2006/relationships" name="STOCKHOLDERS_ EQUITY" sheetId="13" state="visible" r:id="rId13"/>
    <sheet xmlns:r="http://schemas.openxmlformats.org/officeDocument/2006/relationships" name="FACILITY LEASES" sheetId="14" state="visible" r:id="rId14"/>
    <sheet xmlns:r="http://schemas.openxmlformats.org/officeDocument/2006/relationships" name="INCOME TAXES" sheetId="15" state="visible" r:id="rId15"/>
    <sheet xmlns:r="http://schemas.openxmlformats.org/officeDocument/2006/relationships" name="GOODWILL" sheetId="16" state="visible" r:id="rId16"/>
    <sheet xmlns:r="http://schemas.openxmlformats.org/officeDocument/2006/relationships" name="LEGAL PROCEEDING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PROPERTY AND EQUIPMENT, NET (Ta" sheetId="20" state="visible" r:id="rId20"/>
    <sheet xmlns:r="http://schemas.openxmlformats.org/officeDocument/2006/relationships" name="DEBT AND DEBT _ RELATED PARTI_2" sheetId="21" state="visible" r:id="rId21"/>
    <sheet xmlns:r="http://schemas.openxmlformats.org/officeDocument/2006/relationships" name="STOCKHOLDERS_ EQUITY (Tables)" sheetId="22" state="visible" r:id="rId22"/>
    <sheet xmlns:r="http://schemas.openxmlformats.org/officeDocument/2006/relationships" name="FACILITY LEASES (Tables)" sheetId="23" state="visible" r:id="rId23"/>
    <sheet xmlns:r="http://schemas.openxmlformats.org/officeDocument/2006/relationships" name="INCOME TAXES (Tables)" sheetId="24" state="visible" r:id="rId24"/>
    <sheet xmlns:r="http://schemas.openxmlformats.org/officeDocument/2006/relationships" name="GOODWILL (Tables)" sheetId="25" state="visible" r:id="rId25"/>
    <sheet xmlns:r="http://schemas.openxmlformats.org/officeDocument/2006/relationships" name="SCHEDULE OF RESTRICTED CASH AND" sheetId="26" state="visible" r:id="rId26"/>
    <sheet xmlns:r="http://schemas.openxmlformats.org/officeDocument/2006/relationships" name="SCHEDULE OF PROPERTY PLANT AND " sheetId="27" state="visible" r:id="rId27"/>
    <sheet xmlns:r="http://schemas.openxmlformats.org/officeDocument/2006/relationships" name="SCHEDULE OF BASIC AND DILUTED E" sheetId="28" state="visible" r:id="rId28"/>
    <sheet xmlns:r="http://schemas.openxmlformats.org/officeDocument/2006/relationships" name="ORGANIZATION AND SUMMARY OF S_4" sheetId="29" state="visible" r:id="rId29"/>
    <sheet xmlns:r="http://schemas.openxmlformats.org/officeDocument/2006/relationships" name="SCHEDULE OF PROPERTY PLANT AN_2" sheetId="30" state="visible" r:id="rId30"/>
    <sheet xmlns:r="http://schemas.openxmlformats.org/officeDocument/2006/relationships" name="SCHEDULE OF DEBT AND DEBT - REL" sheetId="31" state="visible" r:id="rId31"/>
    <sheet xmlns:r="http://schemas.openxmlformats.org/officeDocument/2006/relationships" name="SCHEDULE OF MORTGAGE LOAN DEBT " sheetId="32" state="visible" r:id="rId32"/>
    <sheet xmlns:r="http://schemas.openxmlformats.org/officeDocument/2006/relationships" name="SCHEDULE OF MORTGAGE LOAN DEB_2" sheetId="33" state="visible" r:id="rId33"/>
    <sheet xmlns:r="http://schemas.openxmlformats.org/officeDocument/2006/relationships" name="SCHEDULE OF OTHER DEBT (Details" sheetId="34" state="visible" r:id="rId34"/>
    <sheet xmlns:r="http://schemas.openxmlformats.org/officeDocument/2006/relationships" name="SCHEDULE OF OTHER DEBT (Detai_2" sheetId="35" state="visible" r:id="rId35"/>
    <sheet xmlns:r="http://schemas.openxmlformats.org/officeDocument/2006/relationships" name="SCHEDULE OF UNSECURED NOTES AND" sheetId="36" state="visible" r:id="rId36"/>
    <sheet xmlns:r="http://schemas.openxmlformats.org/officeDocument/2006/relationships" name="SCHEDULE OF FUTURE MATURITIES O" sheetId="37" state="visible" r:id="rId37"/>
    <sheet xmlns:r="http://schemas.openxmlformats.org/officeDocument/2006/relationships" name="DEBT AND DEBT _ RELATED PARTI_3" sheetId="38" state="visible" r:id="rId38"/>
    <sheet xmlns:r="http://schemas.openxmlformats.org/officeDocument/2006/relationships" name="OTHER CURRENT LIABILITIES (Deta" sheetId="39" state="visible" r:id="rId39"/>
    <sheet xmlns:r="http://schemas.openxmlformats.org/officeDocument/2006/relationships" name="SCHEDULE OF COMMON STOCK WARRAN" sheetId="40" state="visible" r:id="rId40"/>
    <sheet xmlns:r="http://schemas.openxmlformats.org/officeDocument/2006/relationships" name="SCHEDULE OF COMMON STOCK OPTION" sheetId="41" state="visible" r:id="rId41"/>
    <sheet xmlns:r="http://schemas.openxmlformats.org/officeDocument/2006/relationships" name="STOCKHOLDERS_ EQUITY (Details N" sheetId="42" state="visible" r:id="rId42"/>
    <sheet xmlns:r="http://schemas.openxmlformats.org/officeDocument/2006/relationships" name="SCHEDULE OF LEASING ARRANGEMENT" sheetId="43" state="visible" r:id="rId43"/>
    <sheet xmlns:r="http://schemas.openxmlformats.org/officeDocument/2006/relationships" name="SCHEDULE OF FUTURE CASH PAYMENT" sheetId="44" state="visible" r:id="rId44"/>
    <sheet xmlns:r="http://schemas.openxmlformats.org/officeDocument/2006/relationships" name="SCHEDULE OF INCOME TAX EXPENSES" sheetId="45" state="visible" r:id="rId45"/>
    <sheet xmlns:r="http://schemas.openxmlformats.org/officeDocument/2006/relationships" name="SCHEDULE OF EFFECTIVE INCOME TA" sheetId="46" state="visible" r:id="rId46"/>
    <sheet xmlns:r="http://schemas.openxmlformats.org/officeDocument/2006/relationships" name="SCHEDULE OF DEFERRED TAX ASSETS" sheetId="47" state="visible" r:id="rId47"/>
    <sheet xmlns:r="http://schemas.openxmlformats.org/officeDocument/2006/relationships" name="SCHEDULE OF UNRECOGNIZED TAX LI" sheetId="48" state="visible" r:id="rId48"/>
    <sheet xmlns:r="http://schemas.openxmlformats.org/officeDocument/2006/relationships" name="INCOME TAXES (Details Narrative" sheetId="49" state="visible" r:id="rId49"/>
    <sheet xmlns:r="http://schemas.openxmlformats.org/officeDocument/2006/relationships" name="SCHEDULE OF ACTIVITIES IN GOODW" sheetId="50" state="visible" r:id="rId50"/>
    <sheet xmlns:r="http://schemas.openxmlformats.org/officeDocument/2006/relationships" name="GOODWILL (Details Narrative)"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This
Amendment No.1 to the Annual Report on Form 10-K is being filed solely to furnish the updated financial information in the following
sections:
    1.
    Item9A
    Controls and Procedures to state managements conclusion regarding internal control over financial reporting as of December 31, 2023.
    2.
    Exhibits
    32.1 and 32.2 to revised the period ending date from December 31, 2022 to December 31, 2023.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15415</t>
        </is>
      </c>
      <c r="C13" s="4" t="inlineStr">
        <is>
          <t xml:space="preserve"> </t>
        </is>
      </c>
      <c r="D13" s="4" t="inlineStr">
        <is>
          <t xml:space="preserve"> </t>
        </is>
      </c>
    </row>
    <row r="14">
      <c r="A14" s="4" t="inlineStr">
        <is>
          <t>Entity Registrant Name</t>
        </is>
      </c>
      <c r="B14" s="4" t="inlineStr">
        <is>
          <t>Selectis
Health, Inc.</t>
        </is>
      </c>
      <c r="C14" s="4" t="inlineStr">
        <is>
          <t xml:space="preserve"> </t>
        </is>
      </c>
      <c r="D14" s="4" t="inlineStr">
        <is>
          <t xml:space="preserve"> </t>
        </is>
      </c>
    </row>
    <row r="15">
      <c r="A15" s="4" t="inlineStr">
        <is>
          <t>Entity Central Index Key</t>
        </is>
      </c>
      <c r="B15" s="4" t="inlineStr">
        <is>
          <t>0000727346</t>
        </is>
      </c>
      <c r="C15" s="4" t="inlineStr">
        <is>
          <t xml:space="preserve"> </t>
        </is>
      </c>
      <c r="D15" s="4" t="inlineStr">
        <is>
          <t xml:space="preserve"> </t>
        </is>
      </c>
    </row>
    <row r="16">
      <c r="A16" s="4" t="inlineStr">
        <is>
          <t>Entity Tax Identification Number</t>
        </is>
      </c>
      <c r="B16" s="4" t="inlineStr">
        <is>
          <t>87-0340206</t>
        </is>
      </c>
      <c r="C16" s="4" t="inlineStr">
        <is>
          <t xml:space="preserve"> </t>
        </is>
      </c>
      <c r="D16" s="4" t="inlineStr">
        <is>
          <t xml:space="preserve"> </t>
        </is>
      </c>
    </row>
    <row r="17">
      <c r="A17" s="4" t="inlineStr">
        <is>
          <t>Entity Incorporation, State or Country Code</t>
        </is>
      </c>
      <c r="B17" s="4" t="inlineStr">
        <is>
          <t>UT</t>
        </is>
      </c>
      <c r="C17" s="4" t="inlineStr">
        <is>
          <t xml:space="preserve"> </t>
        </is>
      </c>
      <c r="D17" s="4" t="inlineStr">
        <is>
          <t xml:space="preserve"> </t>
        </is>
      </c>
    </row>
    <row r="18">
      <c r="A18" s="4" t="inlineStr">
        <is>
          <t>Entity Address, Address Line One</t>
        </is>
      </c>
      <c r="B18" s="4" t="inlineStr">
        <is>
          <t>8480
                                            E Orchard Rd</t>
        </is>
      </c>
      <c r="C18" s="4" t="inlineStr">
        <is>
          <t xml:space="preserve"> </t>
        </is>
      </c>
      <c r="D18" s="4" t="inlineStr">
        <is>
          <t xml:space="preserve"> </t>
        </is>
      </c>
    </row>
    <row r="19">
      <c r="A19" s="4" t="inlineStr">
        <is>
          <t>Entity Address, Address Line Two</t>
        </is>
      </c>
      <c r="B19" s="4" t="inlineStr">
        <is>
          <t>Ste 4900</t>
        </is>
      </c>
      <c r="C19" s="4" t="inlineStr">
        <is>
          <t xml:space="preserve"> </t>
        </is>
      </c>
      <c r="D19" s="4" t="inlineStr">
        <is>
          <t xml:space="preserve"> </t>
        </is>
      </c>
    </row>
    <row r="20">
      <c r="A20" s="4" t="inlineStr">
        <is>
          <t>Entity Address, City or Town</t>
        </is>
      </c>
      <c r="B20" s="4" t="inlineStr">
        <is>
          <t>Greenwood
    Village</t>
        </is>
      </c>
      <c r="C20" s="4" t="inlineStr">
        <is>
          <t xml:space="preserve"> </t>
        </is>
      </c>
      <c r="D20" s="4" t="inlineStr">
        <is>
          <t xml:space="preserve"> </t>
        </is>
      </c>
    </row>
    <row r="21">
      <c r="A21" s="4" t="inlineStr">
        <is>
          <t>Entity Address, State or Province</t>
        </is>
      </c>
      <c r="B21" s="4" t="inlineStr">
        <is>
          <t>CO</t>
        </is>
      </c>
      <c r="C21" s="4" t="inlineStr">
        <is>
          <t xml:space="preserve"> </t>
        </is>
      </c>
      <c r="D21" s="4" t="inlineStr">
        <is>
          <t xml:space="preserve"> </t>
        </is>
      </c>
    </row>
    <row r="22">
      <c r="A22" s="4" t="inlineStr">
        <is>
          <t>Entity Address, Postal Zip Code</t>
        </is>
      </c>
      <c r="B22" s="4" t="inlineStr">
        <is>
          <t>80111</t>
        </is>
      </c>
      <c r="C22" s="4" t="inlineStr">
        <is>
          <t xml:space="preserve"> </t>
        </is>
      </c>
      <c r="D22" s="4" t="inlineStr">
        <is>
          <t xml:space="preserve"> </t>
        </is>
      </c>
    </row>
    <row r="23">
      <c r="A23" s="4" t="inlineStr">
        <is>
          <t>City Area Code</t>
        </is>
      </c>
      <c r="B23" s="4" t="inlineStr">
        <is>
          <t>(720)</t>
        </is>
      </c>
      <c r="C23" s="4" t="inlineStr">
        <is>
          <t xml:space="preserve"> </t>
        </is>
      </c>
      <c r="D23" s="4" t="inlineStr">
        <is>
          <t xml:space="preserve"> </t>
        </is>
      </c>
    </row>
    <row r="24">
      <c r="A24" s="4" t="inlineStr">
        <is>
          <t>Local Phone Number</t>
        </is>
      </c>
      <c r="B24" s="4" t="inlineStr">
        <is>
          <t>680-0808</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275080</v>
      </c>
    </row>
    <row r="35">
      <c r="A35" s="4" t="inlineStr">
        <is>
          <t>Entity Common Stock, Shares Outstanding</t>
        </is>
      </c>
      <c r="B35" s="4" t="inlineStr">
        <is>
          <t xml:space="preserve"> </t>
        </is>
      </c>
      <c r="C35" s="6" t="n">
        <v>3067059</v>
      </c>
      <c r="D35" s="4" t="inlineStr">
        <is>
          <t xml:space="preserve"> </t>
        </is>
      </c>
    </row>
    <row r="36">
      <c r="A36" s="4" t="inlineStr">
        <is>
          <t>Documents Incorporated by Reference [Text Block]</t>
        </is>
      </c>
      <c r="B36" s="4" t="inlineStr">
        <is>
          <t>Exhibits,
See Part IV</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Costa
Mesa, 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2.
PROPERTY AND EQUIPMENT, NET The
gross carrying amount and accumulated depreciation of the Company’s property and equipment as of December 31, 2023 and 2022 are
as follows: SCHEDULE
OF PROPERTY PLANT AND EQUIPMENT
December 31, 2023 December 31, 2022
Land $ 1,778,250 $ 1,778,250
Land Improvements 329,055 329,055
Buildings and Improvements 44,665,656 44,659,921
Furniture, Fixtures and Equipment 2,483,207 2,459,138
Property and Equipment, gross 49,256,168 49,226,364
Less: Accumulated Depreciation (13,878,450 ) (12,212,251 )
Less: Impairment (1,560,000 ) (1,560,000 )
Property and Equipment,
net $ 33,817,718 $ 35,454,113
2023 2022
Year Ended December 31,
2023 2022
Depreciation Expense (excluding Intangible Assets) $ 1,666,200 $ 1,792,840
Cash Paid for Capital Expenditures $ 29,805 $ 222,3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BT – RELATED PARTIES</t>
        </is>
      </c>
      <c r="B1" s="2" t="inlineStr">
        <is>
          <t>12 Months Ended</t>
        </is>
      </c>
    </row>
    <row r="2">
      <c r="B2" s="2" t="inlineStr">
        <is>
          <t>Dec. 31, 2023</t>
        </is>
      </c>
    </row>
    <row r="3">
      <c r="A3" s="3" t="inlineStr">
        <is>
          <t>Debt Disclosure [Abstract]</t>
        </is>
      </c>
      <c r="B3" s="4" t="inlineStr">
        <is>
          <t xml:space="preserve"> </t>
        </is>
      </c>
    </row>
    <row r="4">
      <c r="A4" s="4" t="inlineStr">
        <is>
          <t>DEBT AND DEBT – RELATED PARTIES</t>
        </is>
      </c>
      <c r="B4" s="4" t="inlineStr">
        <is>
          <t xml:space="preserve">3.
DEBT AND DEBT – RELATED PARTIES The
following is a summary of the Company’s debt and debt – related parties outstanding as of December 31, 2023 and 2022: SCHEDULE OF DEBT AND DEBT - RELATED PARTIES
2023 2022
Senior Secured Promissory Notes $ 1,025,000 $ 1,025,000
Senior Secured Promissory Notes - Related Parties 750,000 750,000
Fixed-Rate Mortgage Loans 29,570,185 30,568,677
Variable-Rate Mortgage Loans 4,675,585 4,879,462
Other Debt, Subordinated Secured 741,000 741,000
Other Debt, Subordinated Secured - Related Parties 150,000 150,000
Other Debt, Subordinated Secured - Seller Financing 15,105 56,051
Financed Insurance Premiums 875,027 235,125
Debt and Debt – Related Parties, Gross 37,801,902 38,405,315
Unamortized Discount and Debt Issuance Costs (555,367 ) (810,997 )
Debt and Debt – Related Parties, Net of Discount $ 37,246,535 $ 37,594,318
Debt and Debt – Related Parties, Net of Discount 37,246,536 $ 37,594,318
As presented in the Consolidated Balance Sheets:
Current Maturities of Long Term Debt, Net $ 11,170,100 $ 2,296,830
Short Term Debt – Related Parties, Net 900,000 900,000
Long-Term Debt, Net 25,176,435 34,397,488
Long-Term Debt - Related Parties, Net The
weighted average interest rate and term of our fixed rate debt are 4.15 12.16 5.75 14.11 The
weighted average interest rate and term of our fixed rate debt are 3.87 12.83 3.53 15.25 Corporate
Senior and Senior Secured Promissory Notes As
of December 31, 2023, and December 31, 2022, the senior secured notes are subject to annual interest ranging from 10 11 October 31, 2021 June 30, 2023 1.67 844,425 In
2017, $ 600,000 425,000 1.2 For every $10.00 in principal amount of note, investors got one warrant exercisable for one
year to purchase an additional share of common stock at an exercise price of $ 7.50 120,000 December 31, 2018 225,000 125,000 10 December 31, 2018 100,000 10 December 31, 2018 11 10,000 5.00 October 31, 2021 25,000 10 December 31, 2018 In
October 2017, the Company sold an aggregate of $ 300,000 10 October 2020 For every $10.00 in principal amount of note, investors got one warrant exercisable for one year to purchase
an additional share of common stock at an exercise price of $ 7.50 150,000 10 October 31, 2020 150,000 10 October 31, 2020 11 15,000 5.00 October 31, 2021 In
October 2018, the Company, through a registered broker-dealer acting as Placement Agent, undertook a private offering to accredited investors
of Units, each Unit consisting of an 11 due in three years one Warrant for each $10.00
in principal amount of Note exercisable for three years to purchase a share of Common Stock at an exercise price of $ 5.00 1,160,000 1,092,400 67,600 11,100 21,453 1.075 10 1.075 October 31, 2021 875,000 On
January 17, 2020, the Board of Directors agreed to increase the total offering amount and extend the period of its 2018 Offering of 11 2,500,000 60,000 100,000 100,000 6,000 10,000 0.50 October 31, 2021 150,000 15,000 5.00 Effective
June 27, 2023, pursuant to an Allonge and Modification Agreement a Majority in Interest of the senior secured note holders agreed to
extend the maturity date of the notes to December 31, 2024 11 10 177,500 5 December 31, 2024 84,352 On
March 29, 2023, the Company entered into a short-term subordinated secured promissory note of $ 501,006 6.75 July 5, 2023 September 5, 2023 7.5 Mortgage
Loans and Lines of Credit Secured by Real Estate Mortgage
loans and other debts such as lines of credit are collateralized by all assets of each nursing home property and an assignment of its
rents. Collateral for certain mortgage loans includes the personal guarantee of a former but no longer related party, or corporate guarantees.
Mortgage loans for the periods presented consisted of the following: SCHEDULE OF MORTGAGE LOAN DEBT
Total Principal Outstanding as of
State Number of Properties Total Face Amount December 31, 2023 December 31, 2022
Arkansas (1) 1 $ 5,000,000 $ 3,739,786 $ 3,910,767
Georgia (2) 5 $ 17,765,992 $ 15,457,026 $ 16,019,874
Ohio 1 $ 3,000,000 $ 2,563,000 $ 2,649,400
Oklahoma (3) 6 $ 13,181,325 $ 12,485,958 $ 12,868,098
13 $ 38,947,317 $ 34,245,770 $ 35,448,139
(1) The mortgage loan collateralized
by this property is 80 0.25 170,981 143,219
(2) The Company refinanced
two of its mortgages that would have matured in June and October of 2021 amounting to $ 2,961,167 3,289,595 May 2024
(3) The Company refinanced
all three mortgages in July 2021, that would have matured in June and July of 2021 amounting to $ 2,065,969 750,000 500,000 June 2027 35 2.38 Subordinated,
Corporate, and Other Debt Other
debt due at December 31, 2023 and 2022 includes unsecured notes payable issued to entities controlled by the Company used to facilitate
the acquisition of the nursing home properties. SCHEDULE OF OTHER DEBT
Total Principal Outstanding as of
Property Face Amount December 31, December 31, Stated Interest Rate Maturity Date
Goodwill Nursing Home $ 2,030,000 $ 741,000 $ 741,000 13% Fixed 1-Apr-24
Goodwill Nursing Home – Related Party $ 150,000 150,000 150,000 13% Fixed 30-Nov-25
Higher Call Nursing Center (1) 150,000 15,105 56,051 8% Fixed 1-Apr-24
$ 2,330,000 $ 906,105 $ 947,051
(1) In connection with the
acquisition of Higher Call, the Company executed a promissory note in favor of the Seller, Higher Call Nursing Center, Inc., in the
principal amount of $ 150,000 8 Our
corporate debt at December 31, 2023 and December 31, 2022 includes unsecured notes and notes secured by all assets of the Company not
serving as collateral for other notes. SCHEDULE OF UNSECURED NOTES AND NOTES SECURED BY ALL ASSETS
Total Principal Outstanding as of
Series Face Amount December 31, December 31, Stated Interest Rate Maturity Date
10% Senior Secured Promissory Notes $ 1,255,000 $ 1,025,000 $ 1,025,000 10% Fixed 30-Jun-24
10% Senior Secured Promissory Notes – Related Party $ 750,000 750,000 750,000 10% Fixed 31-Dec-24
$ 2,005,000 $ 1,775,000 $ 1,775,000 Cash
payments on debt totaled $ 695,566 1,865,458 347,783 315,983 Future
maturities and principal payments of all notes payable listed above for the next five years and thereafter are as follows: SCHEDULE OF FUTURE MATURITIES OF NOTES PAYABLE
Year Ending December 31
2024 $ 12,625,468
2025 7,579,734
2026 601,466
2027 1,546,429
2028 and Thereafter 15,448,807
Total $ 37,801,9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4.
OTHER CURRENT LIABILITIES During
the year ended December 31, 2021, the Company received an overpayment from Medicare of $ 931,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5.
STOCKHOLDERS’ EQUITY Preferred
Stock The
Company has authorized 10,000,000 Series
A Convertible Redeemable Preferred Stock The
Company’s Board of Directors has authorized 2,000,000 2.00 2.00 As
of December 31, 2023, and 2022, the Company has 200,500 Series
D Convertible Preferred Stock The
Company has established a class of preferred stock designated “Series D Convertible Preferred Stock” (Series D preferred
stock) and authorized an aggregate of 1,000,000 1.00 8 Shares of the Series D
preferred stock are redeemable at the Company’s option. At the option of the holder, shares of the Series D preferred stock plus
any declared and unpaid dividends are convertible to shares of the Company’s common stock at a conversion rate of $ 1.00 As
of December 31, 2023, and 2022, the Company had 375,000 For
years ended December 31, 2023, and 2022, the Company declared $ 30,000 30,000 6,900 30,000 7,500 7,500 Common
Stock The
Company’s Board of Directors has authorized 50,000,000 0.05 3,054,587 There
were no repurchases performed in the 2023 year. Common
Stock Warrants As
of December 31, 2023, and December 31, 2022, the Company had 177,500 206,000 5.00 5.00 0.5 1.67 0 SCHEDULE OF COMMON STOCK WARRANTS ACTIVITY
Year Ended December 31,
2023 2022
Number of Weighted Average Number of Weighted Average
Warrants Exercise Price Warrants Exercise Price
Beginning Balance 206,000 $ 5.00 206,000 $ 5.00
Issued 177,500 - - -
Cancelled - - - -
Exercised - - - -
Expired (206,000 ) - - -
Ending Balance 177,500 $ 5.00 206,000 $ 5.00 Common
Stock Options On
January 6, 2022, the Company issued a three-year option to purchase 30,000 6.00 30,000 0 SCHEDULE OF COMMON STOCK OPTIONS ACTIVITY
Year Ended December 31,
2023 2022
Number of Weighted Average Number of Weighted Average
Options Exercise Price Options Exercise Price
Beginning Balance 30,000 $ 6.00 30,000 $ 6.00
Issued - - - -
Cancelled - - - -
Exercised - - - -
Expired - - - -
Ending Balance 30,000 $ 6.00 30,000 $ 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ACILITY LEASES</t>
        </is>
      </c>
      <c r="B1" s="2" t="inlineStr">
        <is>
          <t>12 Months Ended</t>
        </is>
      </c>
    </row>
    <row r="2">
      <c r="B2" s="2" t="inlineStr">
        <is>
          <t>Dec. 31, 2023</t>
        </is>
      </c>
    </row>
    <row r="3">
      <c r="A3" s="3" t="inlineStr">
        <is>
          <t>Facility Leases</t>
        </is>
      </c>
      <c r="B3" s="4" t="inlineStr">
        <is>
          <t xml:space="preserve"> </t>
        </is>
      </c>
    </row>
    <row r="4">
      <c r="A4" s="4" t="inlineStr">
        <is>
          <t>FACILITY LEASES</t>
        </is>
      </c>
      <c r="B4" s="4" t="inlineStr">
        <is>
          <t xml:space="preserve">6.
FACILITY LEASES The
following table summarizes our leasing arrangements related to the Company’s healthcare facilities at December 31, 2023: SCHEDULE OF LEASING ARRANGEMENTS
Monthly Lease
Facility Lease Income (1) Expiration Renewal Option if Any
Goodwill Hunting LLC (1) $ 52,976 February 1, 2027 Term may be extended for one additional five-year term
(1) The lease became effective
on February 1, 2017, and the facility began generating rental revenue thereafter. Lessees
are responsible for payment of insurance, taxes, and other charges while under the lease. Should the lessees not pay all such charges
as required under the leases, or if there is no tenant, the Company may become liable for such operating expenses. We have been required
to cover those expenses at Glen Eagle as well as the Southern Hills SNF, ALF and ILF, Meadowview, Higher Call, Edwards, Fairland, Sparta,
and Warrenton properties. Future
cash payments for rent to be received during the initial terms of the leases for the next five years and thereafter are as follows: SCHEDULE OF FUTURE CASH PAYMENTS FOR RENT RECEIVED DURING INITIAL TERM OF LEASE
As of December 31,
2024 643,401
2025 651,954
2026 660,665
2027 and Thereafter 55,116
Total $ 2,011,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7.
INCOME TAXES The
following is the breakdown of the Company’s income tax expenses: SCHEDULE OF INCOME TAX EXPENSES
Income Tax Expense: 2023 2022
Current Federal $ - $ -
Current State - -
Current Income Tax Expenses - -
Deferred Federal - -
Deferred State - -
Deferred Income Tax Expense - -
Total Income Tax Expense - - The
Company and its subsidiaries are subject to income taxes on income arising in, or derived from, the tax jurisdictions in which they operate.
The Company files federal, Alabama, Arkansas, Colorado, Georgia, and Oklahoma income tax returns. The Company is current with all its
federal and state tax filings. The 2020 through 2023 tax years generally remain subject to examination by the IRS and various state taxing
authorities, although the Company is not currently under examination in any jurisdiction. The
following is a reconciliation of the federal statutory tax rate and the effective tax rate as a percentage for the years ended December
31, 2023 and 2022: SCHEDULE
OF EFFECTIVE INCOME TAX RATE RECONCILIATION
2023 2022
Statutory Federal Income Tax Rate 21 % 21 %
Prior Year True-ups (22 )% (89 )%
Permanent Difference 33 % (4 )%
State Taxes 10 % 4 %
Change in Valuation Allowance (42 )% 68 %
Effective tax rate - % - % Deferred
income taxes reflect the net tax effects of temporary differences between the carrying amount of assets and liabilities for financial
reporting purposes and the amounts used for income tax purposes. The
components of deferred tax assets as of December 31, 2023 and 2022 are as follows: SCHEDULE
OF DEFERRED TAX ASSETS
2023 2022
Deferred Tax Assets:
Net Operating Loss Carryforwards $ 2,781,168 $ 2,296,982
Impairment Loss on Long Term Assets 390,295 393,026
Interest Expense 485,044 -
Bad Debt Allowance 545,768 -
Deferred Tax Assets 4,202,275 2,690,008
Deferred Tax Liabilities:
Property and Equipment (1,391,332 ) (1,502,934 )
Other (9,478 ) (8,807 )
Deferred Tax Liabilities (1,400,810 ) (1,511,741 )
Valuation Allowance (2,801,465 ) (1,178,267 )
Net Deferred Tax Asset $ - $ - The
valuation allowance at December 31, 2023 and 2022 was primarily related to federal net operating loss carryforwards that, in the judgment
of management, are not more-likely-than-not to be realiz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likely-than-not that the Company will not realize the benefits of these deductible differences, net of
the existing valuation allowance at December 31, 2023. As
of December 31, 2023 and 2022, the Company has $ 10,208,276 4,223,130 630,913 630,913 2037 9,577,363 subject to the 80% taxable income
limitation 15,670,635 10,467,971 When
more than a 50% change in ownership occurs, over a three-year period, as defined, the Tax Reform Act of 1986 limits the utilization of
net operating loss carry forwards in the years following the change in ownership. In September 2013, the Company had a split-off, in
which the business activities changed from gaming casinos into real estate related to long-term care. The Company determined that the
pre-2013 net operating losses of $ 4,047,175 We
have evaluated whether there were material uncertain tax positions requiring recognition in our financial statements. During the period
of 2016 to 2021, the Company had recorded bad debt allowances that should have had been adjusted on income tax returns but were not.
Consent from the IRS is needed to change the accounting method on tax treatment of bad debt allowance. As of December 31, 2021, the Company
has $ 1,901,203 0 The company policy is to treat tax-related
interest and penalties as income tax expense. The
following table summarizes the activity related to the Company’s gross unrecognized tax liabilities: SCHEDULE
OF UNRECOGNIZED TAX LIABILITIES
2023 2022
Unrecognized tax liabilities, beginning of the year $ 454,439 $ -
Increase (decrease) related to prior year tax positions (454,439 ) 478,988
Increase (decrease) related to current year tax positions - (24,549 )
Unrecognized tax liabilities, end of the year - 454,4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8.
GOODWILL Goodwill
is tested for impairment at a reporting unit level on an annual basis or when an event occurs, or circumstances change that would more
likely than not reduce the fair value of a reporting unit below its carrying amount. During the years ended December 31, 2023 and 2022,
the Company recorded no Following
is a summary of goodwill for the years ended December 31, 2023 and 2022: SCHEDULE
OF ACTIVITIES IN GOODWILL
Balance, December 31, 2021 $ 1,076,908
Goodwill acquired in 2022 -
Balance, December 31, 2022 1,076,908
Goodwill acquired in 2023 -
Balance, December 31, 2023 $ 1,076,9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9.
LEGAL PROCEEDINGS The
Company and/or its affiliated subsidiaries are or were involved in the following litigation: Thomas
v. Edwards Redeemer Property Holdings, LLC, et.al., This
action arises from a personal injury claim brought by heirs of a former resident of our Edwards Redeemer facility, filed in April 2016.
We are entitled to indemnification from the lease operator and should be covered under the lease operator’s general liability policy.
As we are not the operators of the facility and believe we have indemnity coverage, we believe we have no exposure. The lease operator’s
insurance carrier is providing a defense and indemnity and, as a result, we believe the likelihood of a material adverse result is remote. Oliphant
v. Global Eastman, LLC, et.al., State Court of Cobb County, State of Georgia, This
is a personal injury lawsuit against various defendants arising out of the death of a patient of the Eastman Healthcare &amp; Rehab Center
(the “Facility”). At all relevant times, the Facility was owned by the Company’s wholly owned subsidiary Dodge NH,
LLC and leased to Eastman Health &amp; Rehab LLC, an affiliate of Cadence Healthcare, as lease operator. Neither the Company nor any
affiliate of the Company had any involvement in patient care at the time of the incident for which complaint was made. The Company relies
upon well-settled Georgia law that a landlord has no liability for patient care. The landlord is Dodge NH, LLC. Global Eastman, LLC was
not formed as a legal entity during the period of the incident and did not assume the past liabilities as part of the OTA with the receivership
of Eastman Healthcare &amp; Rehab LLC which was effective July 1, 2020. Global Eastman LLC was formed on November 21, 2019. Plaintiff
has dismissed these claims with prejudice, and the Company has filed a Motion to be awarded attorney’s fees and costs. Lawson
v. C.R.M of Warrenton, LLC d/b/a Warrenton Health and Rehab; ATL/WARR, LLC; Selectis Warrenton, LLC, et.al., Superior Court of Warren
County, State of Georgia, Civil Action No. 23CV0076. This
is a personal injury lawsuit filed on June 14, 2023 against various defendants arising out of the death of a patient of the Warrenton
Health and Rehab Facility located in Warren, Georgia (the “Facility”). The Facility is owned by the Company’s wholly-owned
subsidiary ATL/Warr, LLC. At all relevant times, the Facility was leased and operated by a third party C.R.M. Warrenton, LLC under an
operating lease. Neither the Company nor any affiliate of the Company had any involvement in patient care at the time of the incident
for which complaint was made. The Company relies upon well-settled Georgia law that a landlord has no liability for patient care. Subsequent
to the patient care complained of the Company entered into an Operations Transfer Agreement with the lease operator and assumed operating
control of the Facility through a new subsidiary, Selectis Warrenton, LLC. The Company believes its exposure in this matter is de minimus
and has referred the litigation to its insurance company for management. Hines v. Global Abbeville LLC, d/b/a Glen Eagle, et al, Superior Court
of Warren County, State of Georgia, Civil Action No.2023-CV-094 This is a personal injury lawsuit filed on September 11, 2023 against various
defendants arising from injuries several months after being admitted to the Glen Eagle facility. The complaint alleges that the facility
was negligent in the care administered to the plaintiff which resulted in the injuries, which the Company denies. The Company has referred
the litigation to its insurance company for management and believes that its exposure in this matter is de minimus. Hunter v. Global Abbeville LLC, d/b/a Glen Eagle, et al, State Court
of Fulton County, State of Georgia This is a wrongful death lawsuit filed
on June 20, 2023 against various defendants alleging negligence that led to the death of the plaintiff’s mother who had been admitted
to the facility. The complaint alleges that the plaintiffs deviated from the standard of care that caused injuries that ultimately led
to the death of the patient, which the Company denies. The Company has referred the litigation to its insurance company for management
and believes that its exposure in this matter is de minim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Organization
and Description of the Business Selectis
Health, Inc (“Selectis” or “we” or the “Company”) owns and operates, through wholly-owned subsidiaries
Assisted Living Facilities, Independent Living Facilities, and Skilled Nursing Facilities across the South and Southeastern portions
of the US. In 2019, the Company shifted from leasing long-term care facilities to third-party, independent operators towards an owner
operator model. Prior
to the Company changing its name to Selectis Health, Inc., the Company was known as Global Healthcare REIT, Inc. from September 30, 2013,
to May 2021. Prior to this, the Company was known as Global Casinos, Inc. Global Casinos, Inc. operated two gaming casinos which were
split-off and sold on September 30, 2013. Simultaneous with the split-off and sale of the gaming operations, the Company acquired West
Paces Ferry Healthcare REIT, Inc. (“WPF”). WPF was merged into the Company in 2019. In
September 2021, the Company rebranded to Selectis Health, Inc., from Global Healthcare REIT, Inc. to better align with the current and
future business model, which is to own and operate its facilities. The
Company acquires, develops, leases and manages healthcare real estate, provide financing to healthcare providers, and provide healthcare
operations through our wholly-owned subsidiaries. Our portfolio is comprised of investments in the following healthcare segments: (i)
senior housing (including independent and assisted living) and (ii) post-acute/skilled nursing. We will make investments within our healthcare
segments using the following six investment products: (i) direct ownership of properties, (ii) debt investments, (iii) developments and
redevelopments, (iv) investment management, (v) the Housing and Economic Recovery Act of 2008 (“RIDEA”), which represents
investments in senior housing operations utilizing the structure permitted by RIDEA and (xi) owning healthcare operations. </t>
        </is>
      </c>
    </row>
    <row r="5">
      <c r="A5" s="4" t="inlineStr">
        <is>
          <t>Basis of Presentation</t>
        </is>
      </c>
      <c r="B5" s="4" t="inlineStr">
        <is>
          <t xml:space="preserve">Basis
of Presentation The
accompanying consolidated financial statements (the Financial Statements) have been prepared in accordance with accounting principles
generally accepted in the United States (GAAP). The Company is the sole member of various consolidated limited liability companie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solidated
balance sheets and the amount of consolidated net income that is attributable to Selectis Health, Inc. and the noncontrolling interest
in its consolidated statements of operations. The
consolidated financial statements include the accounts of all entities controlled by the Company through its ownership of a majority
voting interest. </t>
        </is>
      </c>
    </row>
    <row r="6">
      <c r="A6" s="4" t="inlineStr">
        <is>
          <t>Use of Estimates and Assumptions</t>
        </is>
      </c>
      <c r="B6" s="4" t="inlineStr">
        <is>
          <t xml:space="preserve">Use
of Estimates and Assumptions The
preparation of consolidated financial statements in conformity with accounting principles generally accepted in the United States of
America (“U.S. GAAP” or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the purchase price allocation for properties acquired, and the fair value of certain assets and liabilities. Actual results
may differ from estimates. </t>
        </is>
      </c>
    </row>
    <row r="7">
      <c r="A7" s="4" t="inlineStr">
        <is>
          <t>Management’s Liquidity Plans</t>
        </is>
      </c>
      <c r="B7" s="4" t="inlineStr">
        <is>
          <t xml:space="preserve">Management’s
Liquidity Plans On
August 27, 2014, the Financial Accounting Standards Board (“FASB”) issued Accounting Standards Update (“ASU”)
2014-05, Disclosure of Uncertainties about an Entity’s ability to Continue as a Going Concern For
the year ended December 31, 2023 the Company had positive operating cash flows of $ 0.5 13.2 11,170,100 Management’s plan to address the Company’s liquidity issues
includes, focusing on improving occupancy rates at our facilities to bolster revenues, implementing cost cutting measures at both the
facility and corporate level, working with our lenders to extend mortgages and notes that are maturing, and selling off key, underperforming
properties to improve our cash flow. These actions should alleviate any substantial doubt about the Company’s ability to continue as a going concern as defined by ASU 2014-05.
However, we cannot predict, with certainty, the outcome of our actions to generate liquidity and the failure to do so could negatively
impact our future operations. </t>
        </is>
      </c>
    </row>
    <row r="8">
      <c r="A8" s="4" t="inlineStr">
        <is>
          <t>Cash and Cash Equivalents</t>
        </is>
      </c>
      <c r="B8" s="4" t="inlineStr">
        <is>
          <t xml:space="preserve">Cash
and Cash Equivalents The
Company considers all highly liquid investments with an original maturity of three months or less to be cash equivalents. </t>
        </is>
      </c>
    </row>
    <row r="9">
      <c r="A9" s="4" t="inlineStr">
        <is>
          <t>Restricted Cash</t>
        </is>
      </c>
      <c r="B9" s="4" t="inlineStr">
        <is>
          <t xml:space="preserve">Restricted
Cash Restricted
cash consisted of the following as of December 31: SCHEDULE OF RESTRICTED CASH AND CASH EQUIVALENTS
2023 2022
Funds held in escrow under the terms of notes for future capital expenditures, repairs and maintenance $ 820,124 $ 996,400 </t>
        </is>
      </c>
    </row>
    <row r="10">
      <c r="A10" s="4" t="inlineStr">
        <is>
          <t>Concentration of Credit Risk</t>
        </is>
      </c>
      <c r="B10" s="4" t="inlineStr">
        <is>
          <t xml:space="preserve">Concentration
of Credit Risk The
Company maintains deposits in financial institutions that at times exceed the insured amount of $ 250,000 250,000 </t>
        </is>
      </c>
    </row>
    <row r="11">
      <c r="A11" s="4" t="inlineStr">
        <is>
          <t>Property and Equipment</t>
        </is>
      </c>
      <c r="B11" s="4" t="inlineStr">
        <is>
          <t xml:space="preserve">Property
and Equipment In
accordance with purchase accounting guidance established for entities under common control, the property and equipment acquired from
entities under common control are stated at their carrying value on the date of acquisition. Property and equipment not acquired from
entities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determined to be asset acquisitions, the Company determines the total purchase price of each property
and allocates the purchase price of acquired properties to net tangible and identified intangible assets based on relative fair values.
Fair value estimates are based on information obtained from independent appraisals, other market data, and information obtained during
due diligence period. Acquisition-related costs such as due diligence, legal and accounting fees are included in the purchase price.
Initial valuations are subject to change during the measurement period, but the period ends as soon as the information is available.
The measurement period shall not exceed one year from the date of acquisition. Upon
acquisition of business entities and real estate determined to be a business combination, the Company identifies and recognizes the net
tangible and identified intangible assets based on fair values, and net assets as goodwill or gain on bargain purchase. Fair value estimates
are based on information obtained from independent appraisals, other market data, information obtained during due diligence and information
related to the marketing, leasing, and or operating at the specific property. Acquisition-related costs such as due diligence, legal
and accounting fees are expensed as incurred. Initial valuations are subject to change during the measurement period, but the period
ends as soon as the information is available. The measurement period shall not exceed one year from the date of acquisition. Any
subsequent betterments and improvements are stated at historical cost. Depreciation is provided using the straight-line method over the
estimated useful lives of the assets, and tenant improvements are depreciated over the remaining term of the lease. Useful lives of the
assets are summarized as follows: SCHEDULE
OF PROPERTY PLANT AND EQUIPMENT, ESTIMATED USEFUL LIVES
Land Improvements 15 years
Buildings and Improvements 30 years
Furniture, Fixtures and Equipment 10 years </t>
        </is>
      </c>
    </row>
    <row r="12">
      <c r="A12" s="4" t="inlineStr">
        <is>
          <t>Impairment of Long-Lived Assets</t>
        </is>
      </c>
      <c r="B12" s="4" t="inlineStr">
        <is>
          <t xml:space="preserve">Impairment
of Long-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the assistance from independent valuation specialists
using recent sales of similar assets, market conditions or projected cash flows of the property using standard industry valuation techniques. </t>
        </is>
      </c>
    </row>
    <row r="13">
      <c r="A13" s="4" t="inlineStr">
        <is>
          <t>Deferred Loan Costs and Debt Discounts</t>
        </is>
      </c>
      <c r="B13" s="4" t="inlineStr">
        <is>
          <t xml:space="preserve">Deferred
Loan Costs and Debt Discounts Deferred
loan costs are amortized over the life of the related loan using the straight-line method, which approximates the effective interest
method. Amortization expense for the years ended December 31, 2023 and 2022 totaled $ 347,783 315,983 </t>
        </is>
      </c>
    </row>
    <row r="14">
      <c r="A14" s="4" t="inlineStr">
        <is>
          <t>Goodwill</t>
        </is>
      </c>
      <c r="B14" s="4" t="inlineStr">
        <is>
          <t xml:space="preserve">Goodwill Goodwill
represents the excess of the cost of an acquired business over the amounts assigned to its net assets. Goodwill is not amortized but
is tested for impairment at a reporting unit level on an annual basis or when an event occurs, or circumstances change that would more
likely than not reduce the fair value of a reporting unit below its carrying amount. Events or changes in circumstances that may trigger
interim impairment reviews include significant changes in business climate, operating results, planned investments in the reporting unit,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The
Company has recorded Goodwill in connection with business acquisitions during the year ended December 31, 2020 (see Note 9). During the
years ended December 31, 2023 and 2022, the Company recorded no </t>
        </is>
      </c>
    </row>
    <row r="15">
      <c r="A15" s="4" t="inlineStr">
        <is>
          <t>Revenue Recognition</t>
        </is>
      </c>
      <c r="B15" s="4" t="inlineStr">
        <is>
          <t xml:space="preserve">Revenue
Recognition Rent
receivables are carried net of an allowance for uncollectible amounts. An allowance is maintained for estimated losses resulting from
the inability of certain tenants to meet the contractual obligations under their lease agreements. The
Company’s leases may be subject to annual escalations of the minimum monthly rent required under each lease. The accompanying consolidated
financial statements reflect rental income on a straight-line basis over the term of each lease. During the year ended December 31, 2023
the Company did not terminate leases that would result in annual escalations. When
the lessee is the owner of any improvements, any lessee improvement allowance that is funded by the Company is treated as a lease incentive
and amortized as a reduction of revenue over the lease term. As of December 31, 2023, and 2022, there were no deferred lease incentives
recorded. The
Company recognizes revenue in accordance with ASU 2014-09, “ Revenue from Contracts with Customers (Topic 606),” The
Company reviews its calculations for the realizability of gross service revenues monthly to make certain that we are properly allowing
for the uncollectible portion of our gross billings and that our estimates remain sensitive to variances and changes within our payer
groups. The contractual allowance calculation is made based on historical allowance rates for the various specific payer groups monthly
with a greater emphasis given to current trends. This calculation is routinely analyzed by the Company based on actual allowances issued
by payers and the actual payments made to determine what adjustments, if any, are neede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The contractual relationships with patients, in most cases, also involve a third-party
payer (Medicare, and Medicaid) and the transaction prices for the services provided are dependent upon the terms provided by the third
party payer or payer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Our
revenues are based upon the estimated amounts we expect to be entitled to receive from patients and third-party payers. Estimates of
contractual allowances under managed care are based upon the payment terms specified in the related contractual agreements.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t>
        </is>
      </c>
    </row>
    <row r="16">
      <c r="A16" s="4" t="inlineStr">
        <is>
          <t>Allowance for Credit Losses</t>
        </is>
      </c>
      <c r="B16" s="4" t="inlineStr">
        <is>
          <t xml:space="preserve">Allowance
for Credit Losses In September 2016, the FASB issued ASU 2016-13, Measurement of Credit Losses on Financial Instrument As part of the analysis, the Company
determined that all trade accounts receivable were of similar risk. Given the economy and our services provided, we determined the trade
accounts receivable would not be impacted. The Company recorded an allowance of $ 1,874,068
1,475,205 The
CARES Act provides an employee retention credit (“CARES Employee Retention Credit”), which is a refundable tax credit against
certain employment taxes of up to $ 5,000
per employee for eligible employers. The tax
credit is equal to 50 %
of qualified wages paid to employees during a quarter, capped at $ 10,000
of qualified wages per employee through December
31, 2020. Additional relief provisions were passed by the United States government, which extend and slightly expand the qualified wage
caps on these credits through December 31, 2021. Based on these additional provisions, the tax credit is now equal to 70 %
of qualified wages paid to employees during a quarter, and the limit on qualified wages per employee has been increased to $ 10,000
of qualified wages per quarter. The Company qualified
for the tax credit under the CARES Act for qualified wages for the years ended December 31, 2020 and 2021. In February 2023, the Company
submitted filings for CARES Employee Retention Credits totaling $ 6,866,759 .
As of December 31, 2023, the Company recorded an employee retention credits receivable of $ 1,257,952 .
Upon evaluation of the collectability of this receivable, the Company recorded a full allowance against this receivable and recorded
an expense to provision for credit losses on the statement of operations. </t>
        </is>
      </c>
    </row>
    <row r="17">
      <c r="A17" s="4" t="inlineStr">
        <is>
          <t>Stock-Based Compensation</t>
        </is>
      </c>
      <c r="B17" s="4" t="inlineStr">
        <is>
          <t xml:space="preserve">Stock-Based
Compensation The
Company accounts for stock-based compensation in accordance with Accounting Standards Codification (“ASC”)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During the years ended December 31, 2023 and 2022, the Company incurred $ 625 0 </t>
        </is>
      </c>
    </row>
    <row r="18">
      <c r="A18" s="4" t="inlineStr">
        <is>
          <t>Fair Value Measurements</t>
        </is>
      </c>
      <c r="B18" s="4" t="inlineStr">
        <is>
          <t xml:space="preserve">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has no financial assets or financial liabilities that are required to be measured at fair value on a recurring basis as of December
31, 2023, and 2022. The
carrying values of cash and cash equivalents, accounts payable, accrued liabilities and other short-term debt, approximate their fair
value because of the short-term nature of these financial instruments. The carrying value of long-term debt approximates fair value since
the related rates of interest approximate current market rat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party appraisal or other
market sources. </t>
        </is>
      </c>
    </row>
    <row r="19">
      <c r="A19" s="4" t="inlineStr">
        <is>
          <t>Income Taxes</t>
        </is>
      </c>
      <c r="B19" s="4" t="inlineStr">
        <is>
          <t xml:space="preserve">Income
Taxes As
previously disclosed in the “Organization and Description of the Business” section of this Note, the Company’s focus
has partially shifted from leasing nursing home assets to independent operators toward owning and operating its real estate assets itself. 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 </t>
        </is>
      </c>
    </row>
    <row r="20">
      <c r="A20" s="4" t="inlineStr">
        <is>
          <t>Income (Loss) Per Common Share</t>
        </is>
      </c>
      <c r="B20" s="4" t="inlineStr">
        <is>
          <t xml:space="preserve">Income
(Loss) Per Common Share Basic
earnings per share are based on the weighted-average number of shares of common stock outstanding. FASB ASC Topic 260, “Earnings
per Share”, requires the Company to include additional shares in the computation of earnings per share, assuming dilution. Diluted
earnings per share are based on the assumption that all dilutive options and warrants were converted or exercised by applying the treasury
stock method and that all convertible preferred stock were converted into common shares by applying the if-converted method.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the preferred dividends applicable to convertible preferred stock are added back to the numerator. The convertible preferred
stock is assumed to have been converted at the beginning of the period or at time of issuance, if later, and the resulting common shares
are included in the denominator. We
calculate basic earnings per share by dividing net income attributable to common stockholders (the “numerator”) by the weighted
average number of common shares outstanding (the “denominator”) during the reporting period. Diluted earnings per share is
calculated similarly but reflects the potential impact of outstanding options, warrants and other commitments to issue common stock,
including shares issuable upon the conversion of convertible preferred stock outstanding, except where the impact would be anti-dilutive. The
following table sets forth the computation of basic and diluted earnings per share: SCHEDULE OF BASIC AND DILUTED EARNINGS PER SHARE
2023 2022
Year Ended December 31,
2023 2022
Numerator for basic earnings per share:
Net Loss Attributable to Selectis Health, Inc. $ (3,970,982 ) $ (2,395,813 )
Series D Preferred Dividends (30,000 ) (30,000 )
Net Loss Attributable to Common Stockholders - Basic $ (4,000,982 ) $ (2,425,813 )
Numerator for diluted earnings per share:
Net Loss Attributable to Common Stockholders (3,970,982 ) (2,395,813 )
Series D Preferred Dividends (30,000 ) (30,000 )
Net Loss Attributable to Common Stockholders - Diluted (4,000,982 ) (2,425,813 )
Denominator for basic earnings per share:
Weighted Average Common Shares Outstanding 3,054,587 3,054,126
Denominator for diluted earnings per share:
Weighted Average Common Shares Outstanding - Basic 3,054,587 3,054,126
Effect of dilutive securities: - -
Issuance of stock options - -
Exercise of warrants - -
Weighted Average Common Shares Outstanding - Diluted 3,054,587 3,054,126
Net Loss per Share Attributable to Common Stockholders:
Basic $ (1.31 ) $ (0.79 )
Diluted $ (1.31 ) $ (0.79 ) Options
to purchase 30,000 </t>
        </is>
      </c>
    </row>
    <row r="21">
      <c r="A21" s="4" t="inlineStr">
        <is>
          <t>Recently Issued Accounting Pronouncements</t>
        </is>
      </c>
      <c r="B21" s="4" t="inlineStr">
        <is>
          <t>Recently
Issued Accounting Pronouncement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The
FASB and other entities issued new or modifications to, or interpretations of, existing accounting guidance during 2023.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STRICTED CASH AND CASH EQUIVALENTS</t>
        </is>
      </c>
      <c r="B4" s="4" t="inlineStr">
        <is>
          <t xml:space="preserve">Restricted
cash consisted of the following as of December 31: SCHEDULE OF RESTRICTED CASH AND CASH EQUIVALENTS
2023 2022
Funds held in escrow under the terms of notes for future capital expenditures, repairs and maintenance $ 820,124 $ 996,400 </t>
        </is>
      </c>
    </row>
    <row r="5">
      <c r="A5" s="4" t="inlineStr">
        <is>
          <t>SCHEDULE OF PROPERTY PLANT AND EQUIPMENT, ESTIMATED USEFUL LIVES</t>
        </is>
      </c>
      <c r="B5" s="4" t="inlineStr">
        <is>
          <t xml:space="preserve"> SCHEDULE
OF PROPERTY PLANT AND EQUIPMENT, ESTIMATED USEFUL LIVES
Land Improvements 15 years
Buildings and Improvements 30 years
Furniture, Fixtures and Equipment 10 years</t>
        </is>
      </c>
    </row>
    <row r="6">
      <c r="A6" s="4" t="inlineStr">
        <is>
          <t>SCHEDULE OF BASIC AND DILUTED EARNINGS PER SHARE</t>
        </is>
      </c>
      <c r="B6" s="4" t="inlineStr">
        <is>
          <t>The
following table sets forth the computation of basic and diluted earnings per share: SCHEDULE OF BASIC AND DILUTED EARNINGS PER SHARE
2023 2022
Year Ended December 31,
2023 2022
Numerator for basic earnings per share:
Net Loss Attributable to Selectis Health, Inc. $ (3,970,982 ) $ (2,395,813 )
Series D Preferred Dividends (30,000 ) (30,000 )
Net Loss Attributable to Common Stockholders - Basic $ (4,000,982 ) $ (2,425,813 )
Numerator for diluted earnings per share:
Net Loss Attributable to Common Stockholders (3,970,982 ) (2,395,813 )
Series D Preferred Dividends (30,000 ) (30,000 )
Net Loss Attributable to Common Stockholders - Diluted (4,000,982 ) (2,425,813 )
Denominator for basic earnings per share:
Weighted Average Common Shares Outstanding 3,054,587 3,054,126
Denominator for diluted earnings per share:
Weighted Average Common Shares Outstanding - Basic 3,054,587 3,054,126
Effect of dilutive securities: - -
Issuance of stock options - -
Exercise of warrants - -
Weighted Average Common Shares Outstanding - Diluted 3,054,587 3,054,126
Net Loss per Share Attributable to Common Stockholders:
Basic $ (1.31 ) $ (0.79 )
Diluted $ (1.31 ) $ (0.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84599</v>
      </c>
      <c r="C3" s="5" t="n">
        <v>1420200</v>
      </c>
    </row>
    <row r="4">
      <c r="A4" s="4" t="inlineStr">
        <is>
          <t>Accounts Receivable, Net</t>
        </is>
      </c>
      <c r="B4" s="6" t="n">
        <v>2091536</v>
      </c>
      <c r="C4" s="6" t="n">
        <v>2904741</v>
      </c>
    </row>
    <row r="5">
      <c r="A5" s="4" t="inlineStr">
        <is>
          <t>Prepaid Expenses and Other</t>
        </is>
      </c>
      <c r="B5" s="6" t="n">
        <v>1380570</v>
      </c>
      <c r="C5" s="6" t="n">
        <v>637680</v>
      </c>
    </row>
    <row r="6">
      <c r="A6" s="4" t="inlineStr">
        <is>
          <t>Total Current Assets</t>
        </is>
      </c>
      <c r="B6" s="6" t="n">
        <v>4956705</v>
      </c>
      <c r="C6" s="6" t="n">
        <v>4962621</v>
      </c>
    </row>
    <row r="7">
      <c r="A7" s="3" t="inlineStr">
        <is>
          <t>Long Term Assets:</t>
        </is>
      </c>
      <c r="B7" s="4" t="inlineStr">
        <is>
          <t xml:space="preserve"> </t>
        </is>
      </c>
      <c r="C7" s="4" t="inlineStr">
        <is>
          <t xml:space="preserve"> </t>
        </is>
      </c>
    </row>
    <row r="8">
      <c r="A8" s="4" t="inlineStr">
        <is>
          <t>Restricted Cash</t>
        </is>
      </c>
      <c r="B8" s="6" t="n">
        <v>820124</v>
      </c>
      <c r="C8" s="6" t="n">
        <v>996400</v>
      </c>
    </row>
    <row r="9">
      <c r="A9" s="4" t="inlineStr">
        <is>
          <t>Property and Equipment, Net</t>
        </is>
      </c>
      <c r="B9" s="6" t="n">
        <v>33817718</v>
      </c>
      <c r="C9" s="6" t="n">
        <v>35454113</v>
      </c>
    </row>
    <row r="10">
      <c r="A10" s="4" t="inlineStr">
        <is>
          <t>Goodwill</t>
        </is>
      </c>
      <c r="B10" s="6" t="n">
        <v>1076908</v>
      </c>
      <c r="C10" s="6" t="n">
        <v>1076908</v>
      </c>
    </row>
    <row r="11">
      <c r="A11" s="4" t="inlineStr">
        <is>
          <t>Total Assets</t>
        </is>
      </c>
      <c r="B11" s="6" t="n">
        <v>40671455</v>
      </c>
      <c r="C11" s="6" t="n">
        <v>42490042</v>
      </c>
    </row>
    <row r="12">
      <c r="A12" s="3" t="inlineStr">
        <is>
          <t>Liabilities:</t>
        </is>
      </c>
      <c r="B12" s="4" t="inlineStr">
        <is>
          <t xml:space="preserve"> </t>
        </is>
      </c>
      <c r="C12" s="4" t="inlineStr">
        <is>
          <t xml:space="preserve"> </t>
        </is>
      </c>
    </row>
    <row r="13">
      <c r="A13" s="4" t="inlineStr">
        <is>
          <t>Accounts Payable and Accrued Liabilities</t>
        </is>
      </c>
      <c r="B13" s="6" t="n">
        <v>6045365</v>
      </c>
      <c r="C13" s="6" t="n">
        <v>3644001</v>
      </c>
    </row>
    <row r="14">
      <c r="A14" s="4" t="inlineStr">
        <is>
          <t>Dividends Payable</t>
        </is>
      </c>
      <c r="B14" s="6" t="n">
        <v>30600</v>
      </c>
      <c r="C14" s="6" t="n">
        <v>7500</v>
      </c>
    </row>
    <row r="15">
      <c r="A15" s="4" t="inlineStr">
        <is>
          <t>Current Maturities of Long-Term Debt, Net of Discount of $524,704 and $257,222, respectively</t>
        </is>
      </c>
      <c r="B15" s="6" t="n">
        <v>11170100</v>
      </c>
      <c r="C15" s="6" t="n">
        <v>2296830</v>
      </c>
    </row>
    <row r="16">
      <c r="A16" s="4" t="inlineStr">
        <is>
          <t>Total Current Liabilities</t>
        </is>
      </c>
      <c r="B16" s="6" t="n">
        <v>18146065</v>
      </c>
      <c r="C16" s="6" t="n">
        <v>6848331</v>
      </c>
    </row>
    <row r="17">
      <c r="A17" s="4" t="inlineStr">
        <is>
          <t>Debt, Net of discount of $30,663 and $0, respectively</t>
        </is>
      </c>
      <c r="B17" s="6" t="n">
        <v>25176435</v>
      </c>
      <c r="C17" s="6" t="n">
        <v>34397488</v>
      </c>
    </row>
    <row r="18">
      <c r="A18" s="4" t="inlineStr">
        <is>
          <t>Lease Security Deposit</t>
        </is>
      </c>
      <c r="B18" s="6" t="n">
        <v>312750</v>
      </c>
      <c r="C18" s="6" t="n">
        <v>291388</v>
      </c>
    </row>
    <row r="19">
      <c r="A19" s="4" t="inlineStr">
        <is>
          <t>Total Liabilities</t>
        </is>
      </c>
      <c r="B19" s="6" t="n">
        <v>43635250</v>
      </c>
      <c r="C19" s="6" t="n">
        <v>41537207</v>
      </c>
    </row>
    <row r="20">
      <c r="A20" s="4" t="inlineStr">
        <is>
          <t>Commitments and Contingencies</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Common Stock - $0.05 Par Value; 800,000,000 Shares Authorized, 3,067,059 Shares Issued and Outstanding at December 31, 2023 and December 31, 2022</t>
        </is>
      </c>
      <c r="B22" s="6" t="n">
        <v>153352</v>
      </c>
      <c r="C22" s="6" t="n">
        <v>152728</v>
      </c>
    </row>
    <row r="23">
      <c r="A23" s="4" t="inlineStr">
        <is>
          <t>Additional Paid-In Capital</t>
        </is>
      </c>
      <c r="B23" s="6" t="n">
        <v>13852028</v>
      </c>
      <c r="C23" s="6" t="n">
        <v>13768300</v>
      </c>
    </row>
    <row r="24">
      <c r="A24" s="4" t="inlineStr">
        <is>
          <t>Accumulated Deficit</t>
        </is>
      </c>
      <c r="B24" s="6" t="n">
        <v>-17745175</v>
      </c>
      <c r="C24" s="6" t="n">
        <v>-13744193</v>
      </c>
    </row>
    <row r="25">
      <c r="A25" s="4" t="inlineStr">
        <is>
          <t>Total Equity</t>
        </is>
      </c>
      <c r="B25" s="6" t="n">
        <v>-2963795</v>
      </c>
      <c r="C25" s="6" t="n">
        <v>952835</v>
      </c>
    </row>
    <row r="26">
      <c r="A26" s="4" t="inlineStr">
        <is>
          <t>Total Liabilities and Equity</t>
        </is>
      </c>
      <c r="B26" s="6" t="n">
        <v>40671455</v>
      </c>
      <c r="C26" s="6" t="n">
        <v>42490042</v>
      </c>
    </row>
    <row r="27">
      <c r="A27" s="4" t="inlineStr">
        <is>
          <t>Series A Preferred Stock [Member]</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value</t>
        </is>
      </c>
      <c r="B29" s="6" t="n">
        <v>401000</v>
      </c>
      <c r="C29" s="6" t="n">
        <v>401000</v>
      </c>
    </row>
    <row r="30">
      <c r="A30" s="4" t="inlineStr">
        <is>
          <t>Series D Preferred Stock [Member]</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value</t>
        </is>
      </c>
      <c r="B32" s="6" t="n">
        <v>375000</v>
      </c>
      <c r="C32" s="6" t="n">
        <v>375000</v>
      </c>
    </row>
    <row r="33">
      <c r="A33" s="4" t="inlineStr">
        <is>
          <t>Related Party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Short term debt – Related Parties,</t>
        </is>
      </c>
      <c r="B35" s="5" t="n">
        <v>900000</v>
      </c>
      <c r="C35" s="5" t="n">
        <v>9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gross carrying amount and accumulated depreciation of the Company’s property and equipment as of December 31, 2023 and 2022 are
as follows: SCHEDULE
OF PROPERTY PLANT AND EQUIPMENT
December 31, 2023 December 31, 2022
Land $ 1,778,250 $ 1,778,250
Land Improvements 329,055 329,055
Buildings and Improvements 44,665,656 44,659,921
Furniture, Fixtures and Equipment 2,483,207 2,459,138
Property and Equipment, gross 49,256,168 49,226,364
Less: Accumulated Depreciation (13,878,450 ) (12,212,251 )
Less: Impairment (1,560,000 ) (1,560,000 )
Property and Equipment,
net $ 33,817,718 $ 35,454,113
2023 2022
Year Ended December 31,
2023 2022
Depreciation Expense (excluding Intangible Assets) $ 1,666,200 $ 1,792,840
Cash Paid for Capital Expenditures $ 29,805 $ 222,3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DEBT AND DEBT – RELATED PARTIE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AND DEBT - RELATED PARTIES</t>
        </is>
      </c>
      <c r="B4" s="4" t="inlineStr">
        <is>
          <t xml:space="preserve">The
following is a summary of the Company’s debt and debt – related parties outstanding as of December 31, 2023 and 2022: SCHEDULE OF DEBT AND DEBT - RELATED PARTIES
2023 2022
Senior Secured Promissory Notes $ 1,025,000 $ 1,025,000
Senior Secured Promissory Notes - Related Parties 750,000 750,000
Fixed-Rate Mortgage Loans 29,570,185 30,568,677
Variable-Rate Mortgage Loans 4,675,585 4,879,462
Other Debt, Subordinated Secured 741,000 741,000
Other Debt, Subordinated Secured - Related Parties 150,000 150,000
Other Debt, Subordinated Secured - Seller Financing 15,105 56,051
Financed Insurance Premiums 875,027 235,125
Debt and Debt – Related Parties, Gross 37,801,902 38,405,315
Unamortized Discount and Debt Issuance Costs (555,367 ) (810,997 )
Debt and Debt – Related Parties, Net of Discount $ 37,246,535 $ 37,594,318
Debt and Debt – Related Parties, Net of Discount 37,246,536 $ 37,594,318
As presented in the Consolidated Balance Sheets:
Current Maturities of Long Term Debt, Net $ 11,170,100 $ 2,296,830
Short Term Debt – Related Parties, Net 900,000 900,000
Long-Term Debt, Net 25,176,435 34,397,488
Long-Term Debt - Related Parties, Net </t>
        </is>
      </c>
    </row>
    <row r="5">
      <c r="A5" s="4" t="inlineStr">
        <is>
          <t>SCHEDULE OF MORTGAGE LOAN DEBT</t>
        </is>
      </c>
      <c r="B5" s="4" t="inlineStr">
        <is>
          <t xml:space="preserve"> SCHEDULE OF MORTGAGE LOAN DEBT
Total Principal Outstanding as of
State Number of Properties Total Face Amount December 31, 2023 December 31, 2022
Arkansas (1) 1 $ 5,000,000 $ 3,739,786 $ 3,910,767
Georgia (2) 5 $ 17,765,992 $ 15,457,026 $ 16,019,874
Ohio 1 $ 3,000,000 $ 2,563,000 $ 2,649,400
Oklahoma (3) 6 $ 13,181,325 $ 12,485,958 $ 12,868,098
13 $ 38,947,317 $ 34,245,770 $ 35,448,139
(1) The mortgage loan collateralized
by this property is 80 0.25 170,981 143,219
(2) The Company refinanced
two of its mortgages that would have matured in June and October of 2021 amounting to $ 2,961,167 3,289,595 May 2024
(3) The Company refinanced
all three mortgages in July 2021, that would have matured in June and July of 2021 amounting to $ 2,065,969 750,000 500,000 June 2027 35 2.38</t>
        </is>
      </c>
    </row>
    <row r="6">
      <c r="A6" s="4" t="inlineStr">
        <is>
          <t>SCHEDULE OF OTHER DEBT</t>
        </is>
      </c>
      <c r="B6" s="4" t="inlineStr">
        <is>
          <t xml:space="preserve"> SCHEDULE OF OTHER DEBT
Total Principal Outstanding as of
Property Face Amount December 31, December 31, Stated Interest Rate Maturity Date
Goodwill Nursing Home $ 2,030,000 $ 741,000 $ 741,000 13% Fixed 1-Apr-24
Goodwill Nursing Home – Related Party $ 150,000 150,000 150,000 13% Fixed 30-Nov-25
Higher Call Nursing Center (1) 150,000 15,105 56,051 8% Fixed 1-Apr-24
$ 2,330,000 $ 906,105 $ 947,051
(1) In connection with the
acquisition of Higher Call, the Company executed a promissory note in favor of the Seller, Higher Call Nursing Center, Inc., in the
principal amount of $ 150,000 8</t>
        </is>
      </c>
    </row>
    <row r="7">
      <c r="A7" s="4" t="inlineStr">
        <is>
          <t>SCHEDULE OF UNSECURED NOTES AND NOTES SECURED BY ALL ASSETS</t>
        </is>
      </c>
      <c r="B7" s="4" t="inlineStr">
        <is>
          <t xml:space="preserve">Our
corporate debt at December 31, 2023 and December 31, 2022 includes unsecured notes and notes secured by all assets of the Company not
serving as collateral for other notes. SCHEDULE OF UNSECURED NOTES AND NOTES SECURED BY ALL ASSETS
Total Principal Outstanding as of
Series Face Amount December 31, December 31, Stated Interest Rate Maturity Date
10% Senior Secured Promissory Notes $ 1,255,000 $ 1,025,000 $ 1,025,000 10% Fixed 30-Jun-24
10% Senior Secured Promissory Notes – Related Party $ 750,000 750,000 750,000 10% Fixed 31-Dec-24
$ 2,005,000 $ 1,775,000 $ 1,775,000 </t>
        </is>
      </c>
    </row>
    <row r="8">
      <c r="A8" s="4" t="inlineStr">
        <is>
          <t>SCHEDULE OF FUTURE MATURITIES OF NOTES PAYABLE</t>
        </is>
      </c>
      <c r="B8" s="4" t="inlineStr">
        <is>
          <t xml:space="preserve">Future
maturities and principal payments of all notes payable listed above for the next five years and thereafter are as follows: SCHEDULE OF FUTURE MATURITIES OF NOTES PAYABLE
Year Ending December 31
2024 $ 12,625,468
2025 7,579,734
2026 601,466
2027 1,546,429
2028 and Thereafter 15,448,807
Total $ 37,801,9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WARRANTS ACTIVITY</t>
        </is>
      </c>
      <c r="B4" s="4" t="inlineStr">
        <is>
          <t xml:space="preserve"> SCHEDULE OF COMMON STOCK WARRANTS ACTIVITY
Year Ended December 31,
2023 2022
Number of Weighted Average Number of Weighted Average
Warrants Exercise Price Warrants Exercise Price
Beginning Balance 206,000 $ 5.00 206,000 $ 5.00
Issued 177,500 - - -
Cancelled - - - -
Exercised - - - -
Expired (206,000 ) - - -
Ending Balance 177,500 $ 5.00 206,000 $ 5.00 </t>
        </is>
      </c>
    </row>
    <row r="5">
      <c r="A5" s="4" t="inlineStr">
        <is>
          <t>SCHEDULE OF COMMON STOCK OPTIONS ACTIVITY</t>
        </is>
      </c>
      <c r="B5" s="4" t="inlineStr">
        <is>
          <t xml:space="preserve"> SCHEDULE OF COMMON STOCK OPTIONS ACTIVITY
Year Ended December 31,
2023 2022
Number of Weighted Average Number of Weighted Average
Options Exercise Price Options Exercise Price
Beginning Balance 30,000 $ 6.00 30,000 $ 6.00
Issued - - - -
Cancelled - - - -
Exercised - - - -
Expired - - - -
Ending Balance 30,000 $ 6.00 30,000 $ 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CILITY LEASES (Tables)</t>
        </is>
      </c>
      <c r="B1" s="2" t="inlineStr">
        <is>
          <t>12 Months Ended</t>
        </is>
      </c>
    </row>
    <row r="2">
      <c r="B2" s="2" t="inlineStr">
        <is>
          <t>Dec. 31, 2023</t>
        </is>
      </c>
    </row>
    <row r="3">
      <c r="A3" s="3" t="inlineStr">
        <is>
          <t>Facility Leases</t>
        </is>
      </c>
      <c r="B3" s="4" t="inlineStr">
        <is>
          <t xml:space="preserve"> </t>
        </is>
      </c>
    </row>
    <row r="4">
      <c r="A4" s="4" t="inlineStr">
        <is>
          <t>SCHEDULE OF LEASING ARRANGEMENTS</t>
        </is>
      </c>
      <c r="B4" s="4" t="inlineStr">
        <is>
          <t>The
following table summarizes our leasing arrangements related to the Company’s healthcare facilities at December 31, 2023: SCHEDULE OF LEASING ARRANGEMENTS
Monthly Lease
Facility Lease Income (1) Expiration Renewal Option if Any
Goodwill Hunting LLC (1) $ 52,976 February 1, 2027 Term may be extended for one additional five-year term
(1) The lease became effective
on February 1, 2017, and the facility began generating rental revenue thereafter.</t>
        </is>
      </c>
    </row>
    <row r="5">
      <c r="A5" s="4" t="inlineStr">
        <is>
          <t>SCHEDULE OF FUTURE CASH PAYMENTS FOR RENT RECEIVED DURING INITIAL TERM OF LEASE</t>
        </is>
      </c>
      <c r="B5" s="4" t="inlineStr">
        <is>
          <t xml:space="preserve">Future
cash payments for rent to be received during the initial terms of the leases for the next five years and thereafter are as follows: SCHEDULE OF FUTURE CASH PAYMENTS FOR RENT RECEIVED DURING INITIAL TERM OF LEASE
As of December 31,
2024 643,401
2025 651,954
2026 660,665
2027 and Thereafter 55,116
Total $ 2,011,1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S</t>
        </is>
      </c>
      <c r="B4" s="4" t="inlineStr">
        <is>
          <t xml:space="preserve">The
following is the breakdown of the Company’s income tax expenses: SCHEDULE OF INCOME TAX EXPENSES
Income Tax Expense: 2023 2022
Current Federal $ - $ -
Current State - -
Current Income Tax Expenses - -
Deferred Federal - -
Deferred State - -
Deferred Income Tax Expense - -
Total Income Tax Expense - - </t>
        </is>
      </c>
    </row>
    <row r="5">
      <c r="A5" s="4" t="inlineStr">
        <is>
          <t>SCHEDULE OF EFFECTIVE INCOME TAX RATE RECONCILIATION</t>
        </is>
      </c>
      <c r="B5" s="4" t="inlineStr">
        <is>
          <t>The
following is a reconciliation of the federal statutory tax rate and the effective tax rate as a percentage for the years ended December
31, 2023 and 2022: SCHEDULE
OF EFFECTIVE INCOME TAX RATE RECONCILIATION
2023 2022
Statutory Federal Income Tax Rate 21 % 21 %
Prior Year True-ups (22 )% (89 )%
Permanent Difference 33 % (4 )%
State Taxes 10 % 4 %
Change in Valuation Allowance (42 )% 68 %
Effective tax rate - % - %</t>
        </is>
      </c>
    </row>
    <row r="6">
      <c r="A6" s="4" t="inlineStr">
        <is>
          <t>SCHEDULE OF DEFERRED TAX ASSETS</t>
        </is>
      </c>
      <c r="B6" s="4" t="inlineStr">
        <is>
          <t xml:space="preserve">The
components of deferred tax assets as of December 31, 2023 and 2022 are as follows: SCHEDULE
OF DEFERRED TAX ASSETS
2023 2022
Deferred Tax Assets:
Net Operating Loss Carryforwards $ 2,781,168 $ 2,296,982
Impairment Loss on Long Term Assets 390,295 393,026
Interest Expense 485,044 -
Bad Debt Allowance 545,768 -
Deferred Tax Assets 4,202,275 2,690,008
Deferred Tax Liabilities:
Property and Equipment (1,391,332 ) (1,502,934 )
Other (9,478 ) (8,807 )
Deferred Tax Liabilities (1,400,810 ) (1,511,741 )
Valuation Allowance (2,801,465 ) (1,178,267 )
Net Deferred Tax Asset $ - $ - </t>
        </is>
      </c>
    </row>
    <row r="7">
      <c r="A7" s="4" t="inlineStr">
        <is>
          <t>SCHEDULE OF UNRECOGNIZED TAX LIABILITIES</t>
        </is>
      </c>
      <c r="B7" s="4" t="inlineStr">
        <is>
          <t xml:space="preserve">The
following table summarizes the activity related to the Company’s gross unrecognized tax liabilities: SCHEDULE
OF UNRECOGNIZED TAX LIABILITIES
2023 2022
Unrecognized tax liabilities, beginning of the year $ 454,439 $ -
Increase (decrease) related to prior year tax positions (454,439 ) 478,988
Increase (decrease) related to current year tax positions - (24,549 )
Unrecognized tax liabilities, end of the year - 454,4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TIVITIES IN GOODWILL</t>
        </is>
      </c>
      <c r="B4" s="4" t="inlineStr">
        <is>
          <t xml:space="preserve">Following
is a summary of goodwill for the years ended December 31, 2023 and 2022: SCHEDULE
OF ACTIVITIES IN GOODWILL
Balance, December 31, 2021 $ 1,076,908
Goodwill acquired in 2022 -
Balance, December 31, 2022 1,076,908
Goodwill acquired in 2023 -
Balance, December 31, 2023 $ 1,076,9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RICTED CASH AND CASH EQUIVALENTS (Details)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unds held in escrow under the terms of notes for future capital expenditures, repairs and maintenance</t>
        </is>
      </c>
      <c r="B3" s="5" t="n">
        <v>820124</v>
      </c>
      <c r="C3" s="5" t="n">
        <v>9964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4" customWidth="1" min="2" max="2"/>
  </cols>
  <sheetData>
    <row r="1">
      <c r="A1" s="1" t="inlineStr">
        <is>
          <t>SCHEDULE OF PROPERTY PLANT AND EQUIPMENT, ESTIMATED USEFUL LIVES (Details)</t>
        </is>
      </c>
      <c r="B1" s="2" t="inlineStr">
        <is>
          <t>Dec. 31, 2023</t>
        </is>
      </c>
    </row>
    <row r="2">
      <c r="A2" s="4" t="inlineStr">
        <is>
          <t>Lan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5 years</t>
        </is>
      </c>
    </row>
    <row r="5">
      <c r="A5" s="4" t="inlineStr">
        <is>
          <t>Building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0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BASIC AND DILUTED EARNINGS PER SHARE (Details) - USD ($)</t>
        </is>
      </c>
      <c r="B1" s="2" t="inlineStr">
        <is>
          <t>12 Months Ended</t>
        </is>
      </c>
    </row>
    <row r="2">
      <c r="B2" s="2" t="inlineStr">
        <is>
          <t>Dec. 31, 2023</t>
        </is>
      </c>
      <c r="C2" s="2" t="inlineStr">
        <is>
          <t>Dec. 31, 2022</t>
        </is>
      </c>
    </row>
    <row r="3">
      <c r="A3" s="3" t="inlineStr">
        <is>
          <t>Net Loss per Share Attributable to Common Stockholders:</t>
        </is>
      </c>
      <c r="B3" s="4" t="inlineStr">
        <is>
          <t xml:space="preserve"> </t>
        </is>
      </c>
      <c r="C3" s="4" t="inlineStr">
        <is>
          <t xml:space="preserve"> </t>
        </is>
      </c>
    </row>
    <row r="4">
      <c r="A4" s="4" t="inlineStr">
        <is>
          <t>Net Loss Attributable to Selectis Health, Inc.</t>
        </is>
      </c>
      <c r="B4" s="5" t="n">
        <v>-3970982</v>
      </c>
      <c r="C4" s="5" t="n">
        <v>-2395813</v>
      </c>
    </row>
    <row r="5">
      <c r="A5" s="4" t="inlineStr">
        <is>
          <t>Series D Preferred Dividends</t>
        </is>
      </c>
      <c r="B5" s="6" t="n">
        <v>-30000</v>
      </c>
      <c r="C5" s="6" t="n">
        <v>-30000</v>
      </c>
    </row>
    <row r="6">
      <c r="A6" s="4" t="inlineStr">
        <is>
          <t>Net Loss Attributable to Common Stockholders</t>
        </is>
      </c>
      <c r="B6" s="6" t="n">
        <v>-4000982</v>
      </c>
      <c r="C6" s="6" t="n">
        <v>-2425813</v>
      </c>
    </row>
    <row r="7">
      <c r="A7" s="3" t="inlineStr">
        <is>
          <t>Numerator for diluted earnings per share:</t>
        </is>
      </c>
      <c r="B7" s="4" t="inlineStr">
        <is>
          <t xml:space="preserve"> </t>
        </is>
      </c>
      <c r="C7" s="4" t="inlineStr">
        <is>
          <t xml:space="preserve"> </t>
        </is>
      </c>
    </row>
    <row r="8">
      <c r="A8" s="4" t="inlineStr">
        <is>
          <t>Net Loss Attributable to Common Stockholders</t>
        </is>
      </c>
      <c r="B8" s="6" t="n">
        <v>-3970982</v>
      </c>
      <c r="C8" s="6" t="n">
        <v>-2395813</v>
      </c>
    </row>
    <row r="9">
      <c r="A9" s="4" t="inlineStr">
        <is>
          <t>Series D Preferred Dividends</t>
        </is>
      </c>
      <c r="B9" s="6" t="n">
        <v>-30000</v>
      </c>
      <c r="C9" s="6" t="n">
        <v>-30000</v>
      </c>
    </row>
    <row r="10">
      <c r="A10" s="4" t="inlineStr">
        <is>
          <t>Net Loss Attributable to Common Stockholders - Diluted</t>
        </is>
      </c>
      <c r="B10" s="5" t="n">
        <v>-4000982</v>
      </c>
      <c r="C10" s="5" t="n">
        <v>-2425813</v>
      </c>
    </row>
    <row r="11">
      <c r="A11" s="3" t="inlineStr">
        <is>
          <t>Denominator for basic earnings per share:</t>
        </is>
      </c>
      <c r="B11" s="4" t="inlineStr">
        <is>
          <t xml:space="preserve"> </t>
        </is>
      </c>
      <c r="C11" s="4" t="inlineStr">
        <is>
          <t xml:space="preserve"> </t>
        </is>
      </c>
    </row>
    <row r="12">
      <c r="A12" s="4" t="inlineStr">
        <is>
          <t>Weighted Average Common Shares Outstanding - Basic</t>
        </is>
      </c>
      <c r="B12" s="6" t="n">
        <v>3054587</v>
      </c>
      <c r="C12" s="6" t="n">
        <v>3054126</v>
      </c>
    </row>
    <row r="13">
      <c r="A13" s="3" t="inlineStr">
        <is>
          <t>Denominator for diluted earnings per share:</t>
        </is>
      </c>
      <c r="B13" s="4" t="inlineStr">
        <is>
          <t xml:space="preserve"> </t>
        </is>
      </c>
      <c r="C13" s="4" t="inlineStr">
        <is>
          <t xml:space="preserve"> </t>
        </is>
      </c>
    </row>
    <row r="14">
      <c r="A14" s="4" t="inlineStr">
        <is>
          <t>Effect of dilutive securities:</t>
        </is>
      </c>
      <c r="B14" s="4" t="inlineStr">
        <is>
          <t xml:space="preserve"> </t>
        </is>
      </c>
      <c r="C14" s="4" t="inlineStr">
        <is>
          <t xml:space="preserve"> </t>
        </is>
      </c>
    </row>
    <row r="15">
      <c r="A15" s="4" t="inlineStr">
        <is>
          <t>Issuance of stock options</t>
        </is>
      </c>
      <c r="B15" s="4" t="inlineStr">
        <is>
          <t xml:space="preserve"> </t>
        </is>
      </c>
      <c r="C15" s="4" t="inlineStr">
        <is>
          <t xml:space="preserve"> </t>
        </is>
      </c>
    </row>
    <row r="16">
      <c r="A16" s="4" t="inlineStr">
        <is>
          <t>Exercise of warrants</t>
        </is>
      </c>
      <c r="B16" s="4" t="inlineStr">
        <is>
          <t xml:space="preserve"> </t>
        </is>
      </c>
      <c r="C16" s="4" t="inlineStr">
        <is>
          <t xml:space="preserve"> </t>
        </is>
      </c>
    </row>
    <row r="17">
      <c r="A17" s="4" t="inlineStr">
        <is>
          <t>Weighted Average Common Shares Outstanding - Diluted</t>
        </is>
      </c>
      <c r="B17" s="6" t="n">
        <v>3054587</v>
      </c>
      <c r="C17" s="6" t="n">
        <v>3054126</v>
      </c>
    </row>
    <row r="18">
      <c r="A18" s="4" t="inlineStr">
        <is>
          <t>Basic</t>
        </is>
      </c>
      <c r="B18" s="7" t="n">
        <v>-1.31</v>
      </c>
      <c r="C18" s="7" t="n">
        <v>-0.79</v>
      </c>
    </row>
    <row r="19">
      <c r="A19" s="4" t="inlineStr">
        <is>
          <t>Diluted</t>
        </is>
      </c>
      <c r="B19" s="7" t="n">
        <v>-1.31</v>
      </c>
      <c r="C19" s="7" t="n">
        <v>-0.7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 width="14" customWidth="1" min="5" max="5"/>
    <col width="14" customWidth="1" min="6" max="6"/>
    <col width="14" customWidth="1" min="7" max="7"/>
  </cols>
  <sheetData>
    <row r="1">
      <c r="A1" s="1" t="inlineStr">
        <is>
          <t>ORGANIZATION AND SUMMARY OF SIGNIFICANT ACCOUNTING POLICIES (Details Narrative) - USD ($)</t>
        </is>
      </c>
      <c r="B1" s="2" t="inlineStr">
        <is>
          <t>9 Months Ended</t>
        </is>
      </c>
      <c r="C1" s="2" t="inlineStr">
        <is>
          <t>12 Months Ended</t>
        </is>
      </c>
    </row>
    <row r="2">
      <c r="B2" s="2" t="inlineStr">
        <is>
          <t>Sep. 30, 2023</t>
        </is>
      </c>
      <c r="C2" s="2" t="inlineStr">
        <is>
          <t>Dec. 31, 2023</t>
        </is>
      </c>
      <c r="D2" s="2" t="inlineStr">
        <is>
          <t>Dec. 31, 2022</t>
        </is>
      </c>
      <c r="E2" s="2" t="inlineStr">
        <is>
          <t>Dec. 31, 2020</t>
        </is>
      </c>
      <c r="F2" s="2" t="inlineStr">
        <is>
          <t>Feb. 28, 2023</t>
        </is>
      </c>
      <c r="G2" s="2" t="inlineStr">
        <is>
          <t>Dec. 31, 2021</t>
        </is>
      </c>
    </row>
    <row r="3">
      <c r="A3" s="4" t="inlineStr">
        <is>
          <t>Net cash provided by (used in) operating activities</t>
        </is>
      </c>
      <c r="B3" s="4" t="inlineStr">
        <is>
          <t xml:space="preserve"> </t>
        </is>
      </c>
      <c r="C3" s="5" t="n">
        <v>536666</v>
      </c>
      <c r="D3" s="5" t="n">
        <v>-305148</v>
      </c>
      <c r="E3" s="4" t="inlineStr">
        <is>
          <t xml:space="preserve"> </t>
        </is>
      </c>
      <c r="F3" s="4" t="inlineStr">
        <is>
          <t xml:space="preserve"> </t>
        </is>
      </c>
      <c r="G3" s="4" t="inlineStr">
        <is>
          <t xml:space="preserve"> </t>
        </is>
      </c>
    </row>
    <row r="4">
      <c r="A4" s="4" t="inlineStr">
        <is>
          <t>Working capital deficit</t>
        </is>
      </c>
      <c r="B4" s="4" t="inlineStr">
        <is>
          <t xml:space="preserve"> </t>
        </is>
      </c>
      <c r="C4" s="6" t="n">
        <v>13200000</v>
      </c>
      <c r="D4" s="4" t="inlineStr">
        <is>
          <t xml:space="preserve"> </t>
        </is>
      </c>
      <c r="E4" s="4" t="inlineStr">
        <is>
          <t xml:space="preserve"> </t>
        </is>
      </c>
      <c r="F4" s="4" t="inlineStr">
        <is>
          <t xml:space="preserve"> </t>
        </is>
      </c>
      <c r="G4" s="4" t="inlineStr">
        <is>
          <t xml:space="preserve"> </t>
        </is>
      </c>
    </row>
    <row r="5">
      <c r="A5" s="4" t="inlineStr">
        <is>
          <t>Long term debt current maturities</t>
        </is>
      </c>
      <c r="B5" s="4" t="inlineStr">
        <is>
          <t xml:space="preserve"> </t>
        </is>
      </c>
      <c r="C5" s="6" t="n">
        <v>11170100</v>
      </c>
      <c r="D5" s="6" t="n">
        <v>2296830</v>
      </c>
      <c r="E5" s="4" t="inlineStr">
        <is>
          <t xml:space="preserve"> </t>
        </is>
      </c>
      <c r="F5" s="4" t="inlineStr">
        <is>
          <t xml:space="preserve"> </t>
        </is>
      </c>
      <c r="G5" s="4" t="inlineStr">
        <is>
          <t xml:space="preserve"> </t>
        </is>
      </c>
    </row>
    <row r="6">
      <c r="A6" s="4" t="inlineStr">
        <is>
          <t>Cash, FDIC insured amount</t>
        </is>
      </c>
      <c r="B6" s="4" t="inlineStr">
        <is>
          <t xml:space="preserve"> </t>
        </is>
      </c>
      <c r="C6" s="6" t="n">
        <v>250000</v>
      </c>
      <c r="D6" s="4" t="inlineStr">
        <is>
          <t xml:space="preserve"> </t>
        </is>
      </c>
      <c r="E6" s="4" t="inlineStr">
        <is>
          <t xml:space="preserve"> </t>
        </is>
      </c>
      <c r="F6" s="4" t="inlineStr">
        <is>
          <t xml:space="preserve"> </t>
        </is>
      </c>
      <c r="G6" s="4" t="inlineStr">
        <is>
          <t xml:space="preserve"> </t>
        </is>
      </c>
    </row>
    <row r="7">
      <c r="A7" s="4" t="inlineStr">
        <is>
          <t>Amortization expenses</t>
        </is>
      </c>
      <c r="B7" s="4" t="inlineStr">
        <is>
          <t xml:space="preserve"> </t>
        </is>
      </c>
      <c r="C7" s="6" t="n">
        <v>347783</v>
      </c>
      <c r="D7" s="6" t="n">
        <v>315983</v>
      </c>
      <c r="E7" s="4" t="inlineStr">
        <is>
          <t xml:space="preserve"> </t>
        </is>
      </c>
      <c r="F7" s="4" t="inlineStr">
        <is>
          <t xml:space="preserve"> </t>
        </is>
      </c>
      <c r="G7" s="4" t="inlineStr">
        <is>
          <t xml:space="preserve"> </t>
        </is>
      </c>
    </row>
    <row r="8">
      <c r="A8" s="4" t="inlineStr">
        <is>
          <t>Impairment on goodwill</t>
        </is>
      </c>
      <c r="B8" s="4" t="inlineStr">
        <is>
          <t xml:space="preserve"> </t>
        </is>
      </c>
      <c r="C8" s="6" t="n">
        <v>0</v>
      </c>
      <c r="D8" s="6" t="n">
        <v>0</v>
      </c>
      <c r="E8" s="4" t="inlineStr">
        <is>
          <t xml:space="preserve"> </t>
        </is>
      </c>
      <c r="F8" s="4" t="inlineStr">
        <is>
          <t xml:space="preserve"> </t>
        </is>
      </c>
      <c r="G8" s="4" t="inlineStr">
        <is>
          <t xml:space="preserve"> </t>
        </is>
      </c>
    </row>
    <row r="9">
      <c r="A9" s="4" t="inlineStr">
        <is>
          <t>Accounts Receivable, Allowance for Credit Loss</t>
        </is>
      </c>
      <c r="B9" s="4" t="inlineStr">
        <is>
          <t xml:space="preserve"> </t>
        </is>
      </c>
      <c r="C9" s="6" t="n">
        <v>1874068000000</v>
      </c>
      <c r="D9" s="4" t="inlineStr">
        <is>
          <t xml:space="preserve"> </t>
        </is>
      </c>
      <c r="E9" s="4" t="inlineStr">
        <is>
          <t xml:space="preserve"> </t>
        </is>
      </c>
      <c r="F9" s="4" t="inlineStr">
        <is>
          <t xml:space="preserve"> </t>
        </is>
      </c>
      <c r="G9" s="4" t="inlineStr">
        <is>
          <t xml:space="preserve"> </t>
        </is>
      </c>
    </row>
    <row r="10">
      <c r="A10" s="4" t="inlineStr">
        <is>
          <t>Other Expenses</t>
        </is>
      </c>
      <c r="B10" s="4" t="inlineStr">
        <is>
          <t xml:space="preserve"> </t>
        </is>
      </c>
      <c r="C10" s="6" t="n">
        <v>1475205000000</v>
      </c>
      <c r="D10" s="4" t="inlineStr">
        <is>
          <t xml:space="preserve"> </t>
        </is>
      </c>
      <c r="E10" s="4" t="inlineStr">
        <is>
          <t xml:space="preserve"> </t>
        </is>
      </c>
      <c r="F10" s="4" t="inlineStr">
        <is>
          <t xml:space="preserve"> </t>
        </is>
      </c>
      <c r="G10" s="4" t="inlineStr">
        <is>
          <t xml:space="preserve"> </t>
        </is>
      </c>
    </row>
    <row r="11">
      <c r="A11" s="4" t="inlineStr">
        <is>
          <t>[custom:EmployeeRetentionCreditsReceivable-0]</t>
        </is>
      </c>
      <c r="B11" s="4" t="inlineStr">
        <is>
          <t xml:space="preserve"> </t>
        </is>
      </c>
      <c r="C11" s="4" t="inlineStr">
        <is>
          <t xml:space="preserve"> </t>
        </is>
      </c>
      <c r="D11" s="4" t="inlineStr">
        <is>
          <t xml:space="preserve"> </t>
        </is>
      </c>
      <c r="E11" s="4" t="inlineStr">
        <is>
          <t xml:space="preserve"> </t>
        </is>
      </c>
      <c r="F11" s="5" t="n">
        <v>6866759</v>
      </c>
      <c r="G11" s="4" t="inlineStr">
        <is>
          <t xml:space="preserve"> </t>
        </is>
      </c>
    </row>
    <row r="12">
      <c r="A12" s="4" t="inlineStr">
        <is>
          <t>Share based arrangements liability of incurred</t>
        </is>
      </c>
      <c r="B12" s="4" t="inlineStr">
        <is>
          <t xml:space="preserve"> </t>
        </is>
      </c>
      <c r="C12" s="5" t="n">
        <v>625</v>
      </c>
      <c r="D12" s="5" t="n">
        <v>0</v>
      </c>
      <c r="E12" s="4" t="inlineStr">
        <is>
          <t xml:space="preserve"> </t>
        </is>
      </c>
      <c r="F12" s="4" t="inlineStr">
        <is>
          <t xml:space="preserve"> </t>
        </is>
      </c>
      <c r="G12" s="4" t="inlineStr">
        <is>
          <t xml:space="preserve"> </t>
        </is>
      </c>
    </row>
    <row r="13">
      <c r="A13" s="4" t="inlineStr">
        <is>
          <t>Option to purchase shares</t>
        </is>
      </c>
      <c r="B13" s="4" t="inlineStr">
        <is>
          <t xml:space="preserve"> </t>
        </is>
      </c>
      <c r="C13" s="6" t="n">
        <v>30000</v>
      </c>
      <c r="D13" s="6" t="n">
        <v>30000</v>
      </c>
      <c r="E13" s="4" t="inlineStr">
        <is>
          <t xml:space="preserve"> </t>
        </is>
      </c>
      <c r="F13" s="4" t="inlineStr">
        <is>
          <t xml:space="preserve"> </t>
        </is>
      </c>
      <c r="G13" s="6" t="n">
        <v>30000</v>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 to purchase shares</t>
        </is>
      </c>
      <c r="B15" s="4" t="inlineStr">
        <is>
          <t xml:space="preserve"> </t>
        </is>
      </c>
      <c r="C15" s="6" t="n">
        <v>30000</v>
      </c>
      <c r="D15" s="6" t="n">
        <v>30000</v>
      </c>
      <c r="E15" s="4" t="inlineStr">
        <is>
          <t xml:space="preserve"> </t>
        </is>
      </c>
      <c r="F15" s="4" t="inlineStr">
        <is>
          <t xml:space="preserve"> </t>
        </is>
      </c>
      <c r="G15" s="4" t="inlineStr">
        <is>
          <t xml:space="preserve"> </t>
        </is>
      </c>
    </row>
    <row r="16">
      <c r="A16" s="4" t="inlineStr">
        <is>
          <t>CARES A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stom:PercentageOfEmployeeTaxCredit]</t>
        </is>
      </c>
      <c r="B17" s="8" t="n">
        <v>0.7</v>
      </c>
      <c r="C17" s="4" t="inlineStr">
        <is>
          <t xml:space="preserve"> </t>
        </is>
      </c>
      <c r="D17" s="4" t="inlineStr">
        <is>
          <t xml:space="preserve"> </t>
        </is>
      </c>
      <c r="E17" s="8" t="n">
        <v>0.5</v>
      </c>
      <c r="F17" s="4" t="inlineStr">
        <is>
          <t xml:space="preserve"> </t>
        </is>
      </c>
      <c r="G17" s="4" t="inlineStr">
        <is>
          <t xml:space="preserve"> </t>
        </is>
      </c>
    </row>
    <row r="18">
      <c r="A18" s="4" t="inlineStr">
        <is>
          <t>Salary and Wage, NonOfficer, Excluding Cost of Good and Service Sold</t>
        </is>
      </c>
      <c r="B18" s="5" t="n">
        <v>10000</v>
      </c>
      <c r="C18" s="4" t="inlineStr">
        <is>
          <t xml:space="preserve"> </t>
        </is>
      </c>
      <c r="D18" s="4" t="inlineStr">
        <is>
          <t xml:space="preserve"> </t>
        </is>
      </c>
      <c r="E18" s="5" t="n">
        <v>10000</v>
      </c>
      <c r="F18" s="4" t="inlineStr">
        <is>
          <t xml:space="preserve"> </t>
        </is>
      </c>
      <c r="G18" s="4" t="inlineStr">
        <is>
          <t xml:space="preserve"> </t>
        </is>
      </c>
    </row>
    <row r="19">
      <c r="A19" s="4" t="inlineStr">
        <is>
          <t>[custom:EmployeeRetentionCreditsReceivable-0]</t>
        </is>
      </c>
      <c r="B19" s="4" t="inlineStr">
        <is>
          <t xml:space="preserve"> </t>
        </is>
      </c>
      <c r="C19" s="5" t="n">
        <v>1257952000000</v>
      </c>
      <c r="D19" s="4" t="inlineStr">
        <is>
          <t xml:space="preserve"> </t>
        </is>
      </c>
      <c r="E19" s="4" t="inlineStr">
        <is>
          <t xml:space="preserve"> </t>
        </is>
      </c>
      <c r="F19" s="4" t="inlineStr">
        <is>
          <t xml:space="preserve"> </t>
        </is>
      </c>
      <c r="G19" s="4" t="inlineStr">
        <is>
          <t xml:space="preserve"> </t>
        </is>
      </c>
    </row>
    <row r="20">
      <c r="A20" s="4" t="inlineStr">
        <is>
          <t>Maximum [Member] | CARES A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mployment taxes</t>
        </is>
      </c>
      <c r="B21" s="4" t="inlineStr">
        <is>
          <t xml:space="preserve"> </t>
        </is>
      </c>
      <c r="C21" s="5" t="n">
        <v>5000</v>
      </c>
      <c r="D21" s="4" t="inlineStr">
        <is>
          <t xml:space="preserve"> </t>
        </is>
      </c>
      <c r="E21" s="4" t="inlineStr">
        <is>
          <t xml:space="preserve"> </t>
        </is>
      </c>
      <c r="F21" s="4" t="inlineStr">
        <is>
          <t xml:space="preserve"> </t>
        </is>
      </c>
      <c r="G21" s="4" t="inlineStr">
        <is>
          <t xml:space="preserve"> </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3</t>
        </is>
      </c>
      <c r="C2" s="2" t="inlineStr">
        <is>
          <t>Dec. 31, 2022</t>
        </is>
      </c>
    </row>
    <row r="3">
      <c r="A3" s="4" t="inlineStr">
        <is>
          <t>Long term debt, net of discount, current</t>
        </is>
      </c>
      <c r="B3" s="5" t="n">
        <v>524704</v>
      </c>
      <c r="C3" s="5" t="n">
        <v>257222</v>
      </c>
    </row>
    <row r="4">
      <c r="A4" s="4" t="inlineStr">
        <is>
          <t>Long term debt, net of discount, non current</t>
        </is>
      </c>
      <c r="B4" s="6" t="n">
        <v>30663</v>
      </c>
      <c r="C4" s="6" t="n">
        <v>0</v>
      </c>
    </row>
    <row r="5">
      <c r="A5" s="4" t="inlineStr">
        <is>
          <t>Dividend, preferred stock</t>
        </is>
      </c>
      <c r="B5" s="5" t="n">
        <v>30000</v>
      </c>
      <c r="C5" s="5" t="n">
        <v>30000</v>
      </c>
    </row>
    <row r="6">
      <c r="A6" s="4" t="inlineStr">
        <is>
          <t>Preferred stock, shares authorized</t>
        </is>
      </c>
      <c r="B6" s="6" t="n">
        <v>10000000</v>
      </c>
      <c r="C6" s="4" t="inlineStr">
        <is>
          <t xml:space="preserve"> </t>
        </is>
      </c>
    </row>
    <row r="7">
      <c r="A7" s="4" t="inlineStr">
        <is>
          <t>Common stock, par value</t>
        </is>
      </c>
      <c r="B7" s="7" t="n">
        <v>0.05</v>
      </c>
      <c r="C7" s="7" t="n">
        <v>0.05</v>
      </c>
    </row>
    <row r="8">
      <c r="A8" s="4" t="inlineStr">
        <is>
          <t>Common stock, shares authorized</t>
        </is>
      </c>
      <c r="B8" s="6" t="n">
        <v>800000000</v>
      </c>
      <c r="C8" s="6" t="n">
        <v>800000000</v>
      </c>
    </row>
    <row r="9">
      <c r="A9" s="4" t="inlineStr">
        <is>
          <t>Common stock, shares issued</t>
        </is>
      </c>
      <c r="B9" s="6" t="n">
        <v>3067059</v>
      </c>
      <c r="C9" s="6" t="n">
        <v>3067059</v>
      </c>
    </row>
    <row r="10">
      <c r="A10" s="4" t="inlineStr">
        <is>
          <t>Common stock, shares outstanding</t>
        </is>
      </c>
      <c r="B10" s="6" t="n">
        <v>3067059</v>
      </c>
      <c r="C10" s="6" t="n">
        <v>3067059</v>
      </c>
    </row>
    <row r="11">
      <c r="A11" s="4" t="inlineStr">
        <is>
          <t>Series A Preferred Stock [Member]</t>
        </is>
      </c>
      <c r="B11" s="4" t="inlineStr">
        <is>
          <t xml:space="preserve"> </t>
        </is>
      </c>
      <c r="C11" s="4" t="inlineStr">
        <is>
          <t xml:space="preserve"> </t>
        </is>
      </c>
    </row>
    <row r="12">
      <c r="A12" s="4" t="inlineStr">
        <is>
          <t>Dividend, preferred stock</t>
        </is>
      </c>
      <c r="B12" s="5" t="n">
        <v>0</v>
      </c>
      <c r="C12" s="5" t="n">
        <v>0</v>
      </c>
    </row>
    <row r="13">
      <c r="A13" s="4" t="inlineStr">
        <is>
          <t>Preferred stock, par value</t>
        </is>
      </c>
      <c r="B13" s="5" t="n">
        <v>2</v>
      </c>
      <c r="C13" s="5" t="n">
        <v>2</v>
      </c>
    </row>
    <row r="14">
      <c r="A14" s="4" t="inlineStr">
        <is>
          <t>Preferred stock, shares authorized</t>
        </is>
      </c>
      <c r="B14" s="6" t="n">
        <v>2000000</v>
      </c>
      <c r="C14" s="6" t="n">
        <v>2000000</v>
      </c>
    </row>
    <row r="15">
      <c r="A15" s="4" t="inlineStr">
        <is>
          <t>Preferred stock, shares issued</t>
        </is>
      </c>
      <c r="B15" s="6" t="n">
        <v>200500</v>
      </c>
      <c r="C15" s="6" t="n">
        <v>200500</v>
      </c>
    </row>
    <row r="16">
      <c r="A16" s="4" t="inlineStr">
        <is>
          <t>Preferred stock, shares outstanding</t>
        </is>
      </c>
      <c r="B16" s="6" t="n">
        <v>200500</v>
      </c>
      <c r="C16" s="6" t="n">
        <v>200500</v>
      </c>
    </row>
    <row r="17">
      <c r="A17" s="4" t="inlineStr">
        <is>
          <t>Series D Preferred Stock [Member]</t>
        </is>
      </c>
      <c r="B17" s="4" t="inlineStr">
        <is>
          <t xml:space="preserve"> </t>
        </is>
      </c>
      <c r="C17" s="4" t="inlineStr">
        <is>
          <t xml:space="preserve"> </t>
        </is>
      </c>
    </row>
    <row r="18">
      <c r="A18" s="4" t="inlineStr">
        <is>
          <t>Preferred stock, par value</t>
        </is>
      </c>
      <c r="B18" s="5" t="n">
        <v>1</v>
      </c>
      <c r="C18" s="5" t="n">
        <v>1</v>
      </c>
    </row>
    <row r="19">
      <c r="A19" s="4" t="inlineStr">
        <is>
          <t>Preferred stock, shares authorized</t>
        </is>
      </c>
      <c r="B19" s="6" t="n">
        <v>1000000</v>
      </c>
      <c r="C19" s="6" t="n">
        <v>1000000</v>
      </c>
    </row>
    <row r="20">
      <c r="A20" s="4" t="inlineStr">
        <is>
          <t>Preferred stock, shares issued</t>
        </is>
      </c>
      <c r="B20" s="6" t="n">
        <v>375000</v>
      </c>
      <c r="C20" s="6" t="n">
        <v>375000</v>
      </c>
    </row>
    <row r="21">
      <c r="A21" s="4" t="inlineStr">
        <is>
          <t>Preferred stock, shares outstanding</t>
        </is>
      </c>
      <c r="B21" s="6" t="n">
        <v>375000</v>
      </c>
      <c r="C21" s="6" t="n">
        <v>375000</v>
      </c>
    </row>
    <row r="22">
      <c r="A22" s="4" t="inlineStr">
        <is>
          <t>Preferred stock, dividend rate, percentage</t>
        </is>
      </c>
      <c r="B22" s="8" t="n">
        <v>0.08</v>
      </c>
      <c r="C22" s="8" t="n">
        <v>0.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PROPERTY PLANT AND EQUIPMENT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5" t="n">
        <v>49256168</v>
      </c>
      <c r="C4" s="5" t="n">
        <v>49226364</v>
      </c>
    </row>
    <row r="5">
      <c r="A5" s="4" t="inlineStr">
        <is>
          <t>Less: Accumulated Depreciation</t>
        </is>
      </c>
      <c r="B5" s="6" t="n">
        <v>-13878450</v>
      </c>
      <c r="C5" s="6" t="n">
        <v>-12212251</v>
      </c>
    </row>
    <row r="6">
      <c r="A6" s="4" t="inlineStr">
        <is>
          <t>Less: Impairment</t>
        </is>
      </c>
      <c r="B6" s="6" t="n">
        <v>-1560000</v>
      </c>
      <c r="C6" s="6" t="n">
        <v>-1560000</v>
      </c>
    </row>
    <row r="7">
      <c r="A7" s="4" t="inlineStr">
        <is>
          <t>Property and Equipment, net</t>
        </is>
      </c>
      <c r="B7" s="6" t="n">
        <v>33817718</v>
      </c>
      <c r="C7" s="6" t="n">
        <v>35454113</v>
      </c>
    </row>
    <row r="8">
      <c r="A8" s="4" t="inlineStr">
        <is>
          <t>Depreciation Expense (excluding Intangible Assets)</t>
        </is>
      </c>
      <c r="B8" s="6" t="n">
        <v>1666200</v>
      </c>
      <c r="C8" s="6" t="n">
        <v>1792840</v>
      </c>
    </row>
    <row r="9">
      <c r="A9" s="4" t="inlineStr">
        <is>
          <t>Cash Paid for Capital Expenditures</t>
        </is>
      </c>
      <c r="B9" s="6" t="n">
        <v>29805</v>
      </c>
      <c r="C9" s="6" t="n">
        <v>222361</v>
      </c>
    </row>
    <row r="10">
      <c r="A10" s="4" t="inlineStr">
        <is>
          <t>Lan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778250</v>
      </c>
      <c r="C12" s="6" t="n">
        <v>1778250</v>
      </c>
    </row>
    <row r="13">
      <c r="A13" s="4" t="inlineStr">
        <is>
          <t>Lan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329055</v>
      </c>
      <c r="C15" s="6" t="n">
        <v>329055</v>
      </c>
    </row>
    <row r="16">
      <c r="A16" s="4" t="inlineStr">
        <is>
          <t>Building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44665656</v>
      </c>
      <c r="C18" s="6" t="n">
        <v>44659921</v>
      </c>
    </row>
    <row r="19">
      <c r="A19" s="4" t="inlineStr">
        <is>
          <t>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2483207</v>
      </c>
      <c r="C21" s="5" t="n">
        <v>24591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BT AND DEBT - RELATED PARTIES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and Debt – Related Parties, Gross</t>
        </is>
      </c>
      <c r="B3" s="5" t="n">
        <v>37801902</v>
      </c>
      <c r="C3" s="5" t="n">
        <v>38405315</v>
      </c>
    </row>
    <row r="4">
      <c r="A4" s="4" t="inlineStr">
        <is>
          <t>Unamortized Discount and Debt Issuance Costs</t>
        </is>
      </c>
      <c r="B4" s="6" t="n">
        <v>-555367</v>
      </c>
      <c r="C4" s="6" t="n">
        <v>-810997</v>
      </c>
    </row>
    <row r="5">
      <c r="A5" s="4" t="inlineStr">
        <is>
          <t>Debt and Debt – Related Parties, Net of Discount</t>
        </is>
      </c>
      <c r="B5" s="6" t="n">
        <v>37246536</v>
      </c>
      <c r="C5" s="6" t="n">
        <v>37594318</v>
      </c>
    </row>
    <row r="6">
      <c r="A6" s="4" t="inlineStr">
        <is>
          <t>Current Maturities of Long Term Debt, Net</t>
        </is>
      </c>
      <c r="B6" s="6" t="n">
        <v>11170100</v>
      </c>
      <c r="C6" s="6" t="n">
        <v>2296830</v>
      </c>
    </row>
    <row r="7">
      <c r="A7" s="4" t="inlineStr">
        <is>
          <t>Long-Term Debt, Net</t>
        </is>
      </c>
      <c r="B7" s="6" t="n">
        <v>25176435</v>
      </c>
      <c r="C7" s="6" t="n">
        <v>34397488</v>
      </c>
    </row>
    <row r="8">
      <c r="A8" s="4" t="inlineStr">
        <is>
          <t>Related Par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 Term Debt – Related Parties, Net</t>
        </is>
      </c>
      <c r="B10" s="6" t="n">
        <v>900000</v>
      </c>
      <c r="C10" s="6" t="n">
        <v>900000</v>
      </c>
    </row>
    <row r="11">
      <c r="A11" s="4" t="inlineStr">
        <is>
          <t>Senior Secured Promissory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and Debt – Related Parties, Gross</t>
        </is>
      </c>
      <c r="B13" s="6" t="n">
        <v>1025000</v>
      </c>
      <c r="C13" s="6" t="n">
        <v>1025000</v>
      </c>
    </row>
    <row r="14">
      <c r="A14" s="4" t="inlineStr">
        <is>
          <t>Senior Secured Promissory Notes Related Parti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and Debt – Related Parties, Gross</t>
        </is>
      </c>
      <c r="B16" s="6" t="n">
        <v>750000</v>
      </c>
      <c r="C16" s="6" t="n">
        <v>750000</v>
      </c>
    </row>
    <row r="17">
      <c r="A17" s="4" t="inlineStr">
        <is>
          <t>Fixed Rate Mortgage Loan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and Debt – Related Parties, Gross</t>
        </is>
      </c>
      <c r="B19" s="6" t="n">
        <v>29570185</v>
      </c>
      <c r="C19" s="6" t="n">
        <v>30568677</v>
      </c>
    </row>
    <row r="20">
      <c r="A20" s="4" t="inlineStr">
        <is>
          <t>Variable Rate Mortgage Loan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and Debt – Related Parties, Gross</t>
        </is>
      </c>
      <c r="B22" s="6" t="n">
        <v>4675585</v>
      </c>
      <c r="C22" s="6" t="n">
        <v>4879462</v>
      </c>
    </row>
    <row r="23">
      <c r="A23" s="4" t="inlineStr">
        <is>
          <t>Other Debt Subordinated Secured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and Debt – Related Parties, Gross</t>
        </is>
      </c>
      <c r="B25" s="6" t="n">
        <v>741000</v>
      </c>
      <c r="C25" s="6" t="n">
        <v>741000</v>
      </c>
    </row>
    <row r="26">
      <c r="A26" s="4" t="inlineStr">
        <is>
          <t>Other Debt Subordinated Secured Related Parti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and Debt – Related Parties, Gross</t>
        </is>
      </c>
      <c r="B28" s="6" t="n">
        <v>150000</v>
      </c>
      <c r="C28" s="6" t="n">
        <v>150000</v>
      </c>
    </row>
    <row r="29">
      <c r="A29" s="4" t="inlineStr">
        <is>
          <t>Other Debt Subordinated Secured Seller Financing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and Debt – Related Parties, Gross</t>
        </is>
      </c>
      <c r="B31" s="6" t="n">
        <v>15105</v>
      </c>
      <c r="C31" s="6" t="n">
        <v>56051</v>
      </c>
    </row>
    <row r="32">
      <c r="A32" s="4" t="inlineStr">
        <is>
          <t>Financed Insurance Premiums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and Debt – Related Parties, Gross</t>
        </is>
      </c>
      <c r="B34" s="5" t="n">
        <v>875027</v>
      </c>
      <c r="C34" s="5" t="n">
        <v>2351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SCHEDULE OF MORTGAGE LOAN DEBT (Details) - Mortgage Loans [Member]</t>
        </is>
      </c>
      <c r="C1" s="2" t="inlineStr">
        <is>
          <t>Dec. 31, 2023 USD ($) Integer</t>
        </is>
      </c>
      <c r="D1" s="2" t="inlineStr">
        <is>
          <t>Dec. 31, 2022 USD ($)</t>
        </is>
      </c>
    </row>
    <row r="2">
      <c r="A2" s="3" t="inlineStr">
        <is>
          <t>Short-Term Debt [Line Items]</t>
        </is>
      </c>
      <c r="C2" s="4" t="inlineStr">
        <is>
          <t xml:space="preserve"> </t>
        </is>
      </c>
      <c r="D2" s="4" t="inlineStr">
        <is>
          <t xml:space="preserve"> </t>
        </is>
      </c>
    </row>
    <row r="3">
      <c r="A3" s="4" t="inlineStr">
        <is>
          <t>Number of Properties | Integer</t>
        </is>
      </c>
      <c r="C3" s="6" t="n">
        <v>13</v>
      </c>
      <c r="D3" s="4" t="inlineStr">
        <is>
          <t xml:space="preserve"> </t>
        </is>
      </c>
    </row>
    <row r="4">
      <c r="A4" s="4" t="inlineStr">
        <is>
          <t>Total Face Amount</t>
        </is>
      </c>
      <c r="C4" s="5" t="n">
        <v>38947317</v>
      </c>
      <c r="D4" s="4" t="inlineStr">
        <is>
          <t xml:space="preserve"> </t>
        </is>
      </c>
    </row>
    <row r="5">
      <c r="A5" s="4" t="inlineStr">
        <is>
          <t>Total Principal Outstanding</t>
        </is>
      </c>
      <c r="C5" s="5" t="n">
        <v>34245770</v>
      </c>
      <c r="D5" s="5" t="n">
        <v>35448139</v>
      </c>
    </row>
    <row r="6">
      <c r="A6" s="4" t="inlineStr">
        <is>
          <t>ARKANSAS</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Number of Properties | Integer</t>
        </is>
      </c>
      <c r="B8" s="4" t="inlineStr">
        <is>
          <t>[1]</t>
        </is>
      </c>
      <c r="C8" s="6" t="n">
        <v>1</v>
      </c>
      <c r="D8" s="4" t="inlineStr">
        <is>
          <t xml:space="preserve"> </t>
        </is>
      </c>
    </row>
    <row r="9">
      <c r="A9" s="4" t="inlineStr">
        <is>
          <t>Total Face Amount</t>
        </is>
      </c>
      <c r="B9" s="4" t="inlineStr">
        <is>
          <t>[1]</t>
        </is>
      </c>
      <c r="C9" s="5" t="n">
        <v>5000000</v>
      </c>
      <c r="D9" s="4" t="inlineStr">
        <is>
          <t xml:space="preserve"> </t>
        </is>
      </c>
    </row>
    <row r="10">
      <c r="A10" s="4" t="inlineStr">
        <is>
          <t>Total Principal Outstanding</t>
        </is>
      </c>
      <c r="B10" s="4" t="inlineStr">
        <is>
          <t>[1]</t>
        </is>
      </c>
      <c r="C10" s="5" t="n">
        <v>3739786</v>
      </c>
      <c r="D10" s="6" t="n">
        <v>3910767</v>
      </c>
    </row>
    <row r="11">
      <c r="A11" s="4" t="inlineStr">
        <is>
          <t>GEORGIA</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Number of Properties | Integer</t>
        </is>
      </c>
      <c r="B13" s="4" t="inlineStr">
        <is>
          <t>[2]</t>
        </is>
      </c>
      <c r="C13" s="6" t="n">
        <v>5</v>
      </c>
      <c r="D13" s="4" t="inlineStr">
        <is>
          <t xml:space="preserve"> </t>
        </is>
      </c>
    </row>
    <row r="14">
      <c r="A14" s="4" t="inlineStr">
        <is>
          <t>Total Face Amount</t>
        </is>
      </c>
      <c r="B14" s="4" t="inlineStr">
        <is>
          <t>[2]</t>
        </is>
      </c>
      <c r="C14" s="5" t="n">
        <v>17765992</v>
      </c>
      <c r="D14" s="4" t="inlineStr">
        <is>
          <t xml:space="preserve"> </t>
        </is>
      </c>
    </row>
    <row r="15">
      <c r="A15" s="4" t="inlineStr">
        <is>
          <t>Total Principal Outstanding</t>
        </is>
      </c>
      <c r="B15" s="4" t="inlineStr">
        <is>
          <t>[2]</t>
        </is>
      </c>
      <c r="C15" s="5" t="n">
        <v>15457026</v>
      </c>
      <c r="D15" s="6" t="n">
        <v>16019874</v>
      </c>
    </row>
    <row r="16">
      <c r="A16" s="4" t="inlineStr">
        <is>
          <t>OHIO</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Number of Properties | Integer</t>
        </is>
      </c>
      <c r="C18" s="6" t="n">
        <v>1</v>
      </c>
      <c r="D18" s="4" t="inlineStr">
        <is>
          <t xml:space="preserve"> </t>
        </is>
      </c>
    </row>
    <row r="19">
      <c r="A19" s="4" t="inlineStr">
        <is>
          <t>Total Face Amount</t>
        </is>
      </c>
      <c r="C19" s="5" t="n">
        <v>3000000</v>
      </c>
      <c r="D19" s="4" t="inlineStr">
        <is>
          <t xml:space="preserve"> </t>
        </is>
      </c>
    </row>
    <row r="20">
      <c r="A20" s="4" t="inlineStr">
        <is>
          <t>Total Principal Outstanding</t>
        </is>
      </c>
      <c r="C20" s="5" t="n">
        <v>2563000</v>
      </c>
      <c r="D20" s="6" t="n">
        <v>2649400</v>
      </c>
    </row>
    <row r="21">
      <c r="A21" s="4" t="inlineStr">
        <is>
          <t>OKLAHOMA</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Number of Properties | Integer</t>
        </is>
      </c>
      <c r="B23" s="4" t="inlineStr">
        <is>
          <t>[3]</t>
        </is>
      </c>
      <c r="C23" s="6" t="n">
        <v>6</v>
      </c>
      <c r="D23" s="4" t="inlineStr">
        <is>
          <t xml:space="preserve"> </t>
        </is>
      </c>
    </row>
    <row r="24">
      <c r="A24" s="4" t="inlineStr">
        <is>
          <t>Total Face Amount</t>
        </is>
      </c>
      <c r="B24" s="4" t="inlineStr">
        <is>
          <t>[3]</t>
        </is>
      </c>
      <c r="C24" s="5" t="n">
        <v>13181325</v>
      </c>
      <c r="D24" s="4" t="inlineStr">
        <is>
          <t xml:space="preserve"> </t>
        </is>
      </c>
    </row>
    <row r="25">
      <c r="A25" s="4" t="inlineStr">
        <is>
          <t>Total Principal Outstanding</t>
        </is>
      </c>
      <c r="B25" s="4" t="inlineStr">
        <is>
          <t>[3]</t>
        </is>
      </c>
      <c r="C25" s="5" t="n">
        <v>12485958</v>
      </c>
      <c r="D25" s="5" t="n">
        <v>12868098</v>
      </c>
    </row>
    <row r="26"/>
    <row r="27">
      <c r="A27" s="4" t="inlineStr">
        <is>
          <t>[1]The mortgage loan collateralized
by this property is 80 0.25 170,981 143,219 2,961,167 3,289,595 May 2024 2,065,969 750,000 500,000 June 2027 35 2.38</t>
        </is>
      </c>
    </row>
  </sheetData>
  <mergeCells count="3">
    <mergeCell ref="A1:B1"/>
    <mergeCell ref="A26:C26"/>
    <mergeCell ref="A27:C2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6" customWidth="1" min="5" max="5"/>
    <col width="14" customWidth="1" min="6" max="6"/>
  </cols>
  <sheetData>
    <row r="1">
      <c r="A1" s="1" t="inlineStr">
        <is>
          <t>SCHEDULE OF MORTGAGE LOAN DEBT (Details) (Parenthetical) - USD ($)</t>
        </is>
      </c>
      <c r="B1" s="2" t="inlineStr">
        <is>
          <t>1 Months Ended</t>
        </is>
      </c>
      <c r="E1" s="2" t="inlineStr">
        <is>
          <t>12 Months Ended</t>
        </is>
      </c>
    </row>
    <row r="2">
      <c r="B2" s="2" t="inlineStr">
        <is>
          <t>Oct. 31, 2021</t>
        </is>
      </c>
      <c r="C2" s="2" t="inlineStr">
        <is>
          <t>Jul. 31, 2021</t>
        </is>
      </c>
      <c r="D2" s="2" t="inlineStr">
        <is>
          <t>Jun. 30, 2021</t>
        </is>
      </c>
      <c r="E2" s="2" t="inlineStr">
        <is>
          <t>Dec. 31, 2023</t>
        </is>
      </c>
      <c r="F2" s="2" t="inlineStr">
        <is>
          <t>Dec. 31, 2022</t>
        </is>
      </c>
    </row>
    <row r="3">
      <c r="A3" s="4" t="inlineStr">
        <is>
          <t>First Mortgage Lo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ortgage amount</t>
        </is>
      </c>
      <c r="B5" s="4" t="inlineStr">
        <is>
          <t xml:space="preserve"> </t>
        </is>
      </c>
      <c r="C5" s="5" t="n">
        <v>2065969</v>
      </c>
      <c r="D5" s="5" t="n">
        <v>2961167</v>
      </c>
      <c r="E5" s="4" t="inlineStr">
        <is>
          <t xml:space="preserve"> </t>
        </is>
      </c>
      <c r="F5" s="4" t="inlineStr">
        <is>
          <t xml:space="preserve"> </t>
        </is>
      </c>
    </row>
    <row r="6">
      <c r="A6" s="4" t="inlineStr">
        <is>
          <t>Maturity date</t>
        </is>
      </c>
      <c r="B6" s="4" t="inlineStr">
        <is>
          <t xml:space="preserve"> </t>
        </is>
      </c>
      <c r="C6" s="4" t="inlineStr">
        <is>
          <t>June 2027</t>
        </is>
      </c>
      <c r="D6" s="4" t="inlineStr">
        <is>
          <t>May 2024</t>
        </is>
      </c>
      <c r="E6" s="4" t="inlineStr">
        <is>
          <t xml:space="preserve"> </t>
        </is>
      </c>
      <c r="F6" s="4" t="inlineStr">
        <is>
          <t xml:space="preserve"> </t>
        </is>
      </c>
    </row>
    <row r="7">
      <c r="A7" s="4" t="inlineStr">
        <is>
          <t>Debt instrument term</t>
        </is>
      </c>
      <c r="B7" s="4" t="inlineStr">
        <is>
          <t xml:space="preserve"> </t>
        </is>
      </c>
      <c r="C7" s="4" t="inlineStr">
        <is>
          <t>35 years</t>
        </is>
      </c>
      <c r="D7" s="4" t="inlineStr">
        <is>
          <t xml:space="preserve"> </t>
        </is>
      </c>
      <c r="E7" s="4" t="inlineStr">
        <is>
          <t xml:space="preserve"> </t>
        </is>
      </c>
      <c r="F7" s="4" t="inlineStr">
        <is>
          <t xml:space="preserve"> </t>
        </is>
      </c>
    </row>
    <row r="8">
      <c r="A8" s="4" t="inlineStr">
        <is>
          <t>Interest rate</t>
        </is>
      </c>
      <c r="B8" s="4" t="inlineStr">
        <is>
          <t xml:space="preserve"> </t>
        </is>
      </c>
      <c r="C8" s="9" t="n">
        <v>0.0238</v>
      </c>
      <c r="D8" s="4" t="inlineStr">
        <is>
          <t xml:space="preserve"> </t>
        </is>
      </c>
      <c r="E8" s="4" t="inlineStr">
        <is>
          <t xml:space="preserve"> </t>
        </is>
      </c>
      <c r="F8" s="4" t="inlineStr">
        <is>
          <t xml:space="preserve"> </t>
        </is>
      </c>
    </row>
    <row r="9">
      <c r="A9" s="4" t="inlineStr">
        <is>
          <t>Second Mortga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rtgage amount</t>
        </is>
      </c>
      <c r="B11" s="5" t="n">
        <v>3289595</v>
      </c>
      <c r="C11" s="5" t="n">
        <v>750000</v>
      </c>
      <c r="D11" s="4" t="inlineStr">
        <is>
          <t xml:space="preserve"> </t>
        </is>
      </c>
      <c r="E11" s="4" t="inlineStr">
        <is>
          <t xml:space="preserve"> </t>
        </is>
      </c>
      <c r="F11" s="4" t="inlineStr">
        <is>
          <t xml:space="preserve"> </t>
        </is>
      </c>
    </row>
    <row r="12">
      <c r="A12" s="4" t="inlineStr">
        <is>
          <t>Maturity date</t>
        </is>
      </c>
      <c r="B12" s="4" t="inlineStr">
        <is>
          <t>May 2024</t>
        </is>
      </c>
      <c r="C12" s="4" t="inlineStr">
        <is>
          <t>June 2027</t>
        </is>
      </c>
      <c r="D12" s="4" t="inlineStr">
        <is>
          <t xml:space="preserve"> </t>
        </is>
      </c>
      <c r="E12" s="4" t="inlineStr">
        <is>
          <t xml:space="preserve"> </t>
        </is>
      </c>
      <c r="F12" s="4" t="inlineStr">
        <is>
          <t xml:space="preserve"> </t>
        </is>
      </c>
    </row>
    <row r="13">
      <c r="A13" s="4" t="inlineStr">
        <is>
          <t>Debt instrument term</t>
        </is>
      </c>
      <c r="B13" s="4" t="inlineStr">
        <is>
          <t xml:space="preserve"> </t>
        </is>
      </c>
      <c r="C13" s="4" t="inlineStr">
        <is>
          <t>35 years</t>
        </is>
      </c>
      <c r="D13" s="4" t="inlineStr">
        <is>
          <t xml:space="preserve"> </t>
        </is>
      </c>
      <c r="E13" s="4" t="inlineStr">
        <is>
          <t xml:space="preserve"> </t>
        </is>
      </c>
      <c r="F13" s="4" t="inlineStr">
        <is>
          <t xml:space="preserve"> </t>
        </is>
      </c>
    </row>
    <row r="14">
      <c r="A14" s="4" t="inlineStr">
        <is>
          <t>Interest rate</t>
        </is>
      </c>
      <c r="B14" s="4" t="inlineStr">
        <is>
          <t xml:space="preserve"> </t>
        </is>
      </c>
      <c r="C14" s="9" t="n">
        <v>0.0238</v>
      </c>
      <c r="D14" s="4" t="inlineStr">
        <is>
          <t xml:space="preserve"> </t>
        </is>
      </c>
      <c r="E14" s="4" t="inlineStr">
        <is>
          <t xml:space="preserve"> </t>
        </is>
      </c>
      <c r="F14" s="4" t="inlineStr">
        <is>
          <t xml:space="preserve"> </t>
        </is>
      </c>
    </row>
    <row r="15">
      <c r="A15" s="4" t="inlineStr">
        <is>
          <t>Third Mortgage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rtgage amount</t>
        </is>
      </c>
      <c r="B17" s="4" t="inlineStr">
        <is>
          <t xml:space="preserve"> </t>
        </is>
      </c>
      <c r="C17" s="5" t="n">
        <v>500000</v>
      </c>
      <c r="D17" s="4" t="inlineStr">
        <is>
          <t xml:space="preserve"> </t>
        </is>
      </c>
      <c r="E17" s="4" t="inlineStr">
        <is>
          <t xml:space="preserve"> </t>
        </is>
      </c>
      <c r="F17" s="4" t="inlineStr">
        <is>
          <t xml:space="preserve"> </t>
        </is>
      </c>
    </row>
    <row r="18">
      <c r="A18" s="4" t="inlineStr">
        <is>
          <t>Maturity date</t>
        </is>
      </c>
      <c r="B18" s="4" t="inlineStr">
        <is>
          <t xml:space="preserve"> </t>
        </is>
      </c>
      <c r="C18" s="4" t="inlineStr">
        <is>
          <t>June 2027</t>
        </is>
      </c>
      <c r="D18" s="4" t="inlineStr">
        <is>
          <t xml:space="preserve"> </t>
        </is>
      </c>
      <c r="E18" s="4" t="inlineStr">
        <is>
          <t xml:space="preserve"> </t>
        </is>
      </c>
      <c r="F18" s="4" t="inlineStr">
        <is>
          <t xml:space="preserve"> </t>
        </is>
      </c>
    </row>
    <row r="19">
      <c r="A19" s="4" t="inlineStr">
        <is>
          <t>Debt instrument term</t>
        </is>
      </c>
      <c r="B19" s="4" t="inlineStr">
        <is>
          <t xml:space="preserve"> </t>
        </is>
      </c>
      <c r="C19" s="4" t="inlineStr">
        <is>
          <t>35 years</t>
        </is>
      </c>
      <c r="D19" s="4" t="inlineStr">
        <is>
          <t xml:space="preserve"> </t>
        </is>
      </c>
      <c r="E19" s="4" t="inlineStr">
        <is>
          <t xml:space="preserve"> </t>
        </is>
      </c>
      <c r="F19" s="4" t="inlineStr">
        <is>
          <t xml:space="preserve"> </t>
        </is>
      </c>
    </row>
    <row r="20">
      <c r="A20" s="4" t="inlineStr">
        <is>
          <t>Interest rate</t>
        </is>
      </c>
      <c r="B20" s="4" t="inlineStr">
        <is>
          <t xml:space="preserve"> </t>
        </is>
      </c>
      <c r="C20" s="9" t="n">
        <v>0.0238</v>
      </c>
      <c r="D20" s="4" t="inlineStr">
        <is>
          <t xml:space="preserve"> </t>
        </is>
      </c>
      <c r="E20" s="4" t="inlineStr">
        <is>
          <t xml:space="preserve"> </t>
        </is>
      </c>
      <c r="F20" s="4" t="inlineStr">
        <is>
          <t xml:space="preserve"> </t>
        </is>
      </c>
    </row>
    <row r="21">
      <c r="A21" s="4" t="inlineStr">
        <is>
          <t>Mortgage Loans [Member] | ARKANSA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DA guaranteed rate</t>
        </is>
      </c>
      <c r="B23" s="4" t="inlineStr">
        <is>
          <t xml:space="preserve"> </t>
        </is>
      </c>
      <c r="C23" s="4" t="inlineStr">
        <is>
          <t xml:space="preserve"> </t>
        </is>
      </c>
      <c r="D23" s="4" t="inlineStr">
        <is>
          <t xml:space="preserve"> </t>
        </is>
      </c>
      <c r="E23" s="8" t="n">
        <v>0.8</v>
      </c>
      <c r="F23" s="4" t="inlineStr">
        <is>
          <t xml:space="preserve"> </t>
        </is>
      </c>
    </row>
    <row r="24">
      <c r="A24" s="4" t="inlineStr">
        <is>
          <t>Annual renewal fee payable percentage</t>
        </is>
      </c>
      <c r="B24" s="4" t="inlineStr">
        <is>
          <t xml:space="preserve"> </t>
        </is>
      </c>
      <c r="C24" s="4" t="inlineStr">
        <is>
          <t xml:space="preserve"> </t>
        </is>
      </c>
      <c r="D24" s="4" t="inlineStr">
        <is>
          <t xml:space="preserve"> </t>
        </is>
      </c>
      <c r="E24" s="9" t="n">
        <v>0.0025</v>
      </c>
      <c r="F24" s="4" t="inlineStr">
        <is>
          <t xml:space="preserve"> </t>
        </is>
      </c>
    </row>
    <row r="25">
      <c r="A25" s="4" t="inlineStr">
        <is>
          <t>Repayment of loan</t>
        </is>
      </c>
      <c r="B25" s="4" t="inlineStr">
        <is>
          <t xml:space="preserve"> </t>
        </is>
      </c>
      <c r="C25" s="4" t="inlineStr">
        <is>
          <t xml:space="preserve"> </t>
        </is>
      </c>
      <c r="D25" s="4" t="inlineStr">
        <is>
          <t xml:space="preserve"> </t>
        </is>
      </c>
      <c r="E25" s="5" t="n">
        <v>170981</v>
      </c>
      <c r="F25" s="5" t="n">
        <v>143219</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OTHER DEBT (Details) - Other Debt [Member] - USD ($)</t>
        </is>
      </c>
      <c r="C1" s="2" t="inlineStr">
        <is>
          <t>12 Months Ended</t>
        </is>
      </c>
    </row>
    <row r="2">
      <c r="C2" s="2" t="inlineStr">
        <is>
          <t>Dec. 31, 2023</t>
        </is>
      </c>
      <c r="D2" s="2" t="inlineStr">
        <is>
          <t>Dec. 31, 2022</t>
        </is>
      </c>
    </row>
    <row r="3">
      <c r="A3" s="3" t="inlineStr">
        <is>
          <t>Short-Term Debt [Line Items]</t>
        </is>
      </c>
      <c r="C3" s="4" t="inlineStr">
        <is>
          <t xml:space="preserve"> </t>
        </is>
      </c>
      <c r="D3" s="4" t="inlineStr">
        <is>
          <t xml:space="preserve"> </t>
        </is>
      </c>
    </row>
    <row r="4">
      <c r="A4" s="4" t="inlineStr">
        <is>
          <t>Face Amount</t>
        </is>
      </c>
      <c r="C4" s="5" t="n">
        <v>2330000</v>
      </c>
      <c r="D4" s="4" t="inlineStr">
        <is>
          <t xml:space="preserve"> </t>
        </is>
      </c>
    </row>
    <row r="5">
      <c r="A5" s="4" t="inlineStr">
        <is>
          <t>Total, Principal Outstanding</t>
        </is>
      </c>
      <c r="C5" s="6" t="n">
        <v>906105</v>
      </c>
      <c r="D5" s="5" t="n">
        <v>947051</v>
      </c>
    </row>
    <row r="6">
      <c r="A6" s="4" t="inlineStr">
        <is>
          <t>Goodwill Nursing Home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Face Amount</t>
        </is>
      </c>
      <c r="C8" s="6" t="n">
        <v>2030000</v>
      </c>
      <c r="D8" s="4" t="inlineStr">
        <is>
          <t xml:space="preserve"> </t>
        </is>
      </c>
    </row>
    <row r="9">
      <c r="A9" s="4" t="inlineStr">
        <is>
          <t>Total, Principal Outstanding</t>
        </is>
      </c>
      <c r="C9" s="5" t="n">
        <v>741000</v>
      </c>
      <c r="D9" s="6" t="n">
        <v>741000</v>
      </c>
    </row>
    <row r="10">
      <c r="A10" s="4" t="inlineStr">
        <is>
          <t>Stated Interest Rate</t>
        </is>
      </c>
      <c r="C10" s="4" t="inlineStr">
        <is>
          <t>13% Fixed</t>
        </is>
      </c>
      <c r="D10" s="4" t="inlineStr">
        <is>
          <t xml:space="preserve"> </t>
        </is>
      </c>
    </row>
    <row r="11">
      <c r="A11" s="4" t="inlineStr">
        <is>
          <t>Maturity Date</t>
        </is>
      </c>
      <c r="C11" s="4" t="inlineStr">
        <is>
          <t>Apr.  01,  2024</t>
        </is>
      </c>
      <c r="D11" s="4" t="inlineStr">
        <is>
          <t xml:space="preserve"> </t>
        </is>
      </c>
    </row>
    <row r="12">
      <c r="A12" s="4" t="inlineStr">
        <is>
          <t>Goodwill Nursing Home - Related Party [Member]</t>
        </is>
      </c>
      <c r="C12" s="4" t="inlineStr">
        <is>
          <t xml:space="preserve"> </t>
        </is>
      </c>
      <c r="D12" s="4" t="inlineStr">
        <is>
          <t xml:space="preserve"> </t>
        </is>
      </c>
    </row>
    <row r="13">
      <c r="A13" s="3" t="inlineStr">
        <is>
          <t>Short-Term Debt [Line Items]</t>
        </is>
      </c>
      <c r="C13" s="4" t="inlineStr">
        <is>
          <t xml:space="preserve"> </t>
        </is>
      </c>
      <c r="D13" s="4" t="inlineStr">
        <is>
          <t xml:space="preserve"> </t>
        </is>
      </c>
    </row>
    <row r="14">
      <c r="A14" s="4" t="inlineStr">
        <is>
          <t>Face Amount</t>
        </is>
      </c>
      <c r="C14" s="5" t="n">
        <v>150000</v>
      </c>
      <c r="D14" s="4" t="inlineStr">
        <is>
          <t xml:space="preserve"> </t>
        </is>
      </c>
    </row>
    <row r="15">
      <c r="A15" s="4" t="inlineStr">
        <is>
          <t>Total, Principal Outstanding</t>
        </is>
      </c>
      <c r="C15" s="5" t="n">
        <v>150000</v>
      </c>
      <c r="D15" s="6" t="n">
        <v>150000</v>
      </c>
    </row>
    <row r="16">
      <c r="A16" s="4" t="inlineStr">
        <is>
          <t>Stated Interest Rate</t>
        </is>
      </c>
      <c r="C16" s="4" t="inlineStr">
        <is>
          <t>13% Fixed</t>
        </is>
      </c>
      <c r="D16" s="4" t="inlineStr">
        <is>
          <t xml:space="preserve"> </t>
        </is>
      </c>
    </row>
    <row r="17">
      <c r="A17" s="4" t="inlineStr">
        <is>
          <t>Maturity Date</t>
        </is>
      </c>
      <c r="C17" s="4" t="inlineStr">
        <is>
          <t>Nov. 30,  2025</t>
        </is>
      </c>
      <c r="D17" s="4" t="inlineStr">
        <is>
          <t xml:space="preserve"> </t>
        </is>
      </c>
    </row>
    <row r="18">
      <c r="A18" s="4" t="inlineStr">
        <is>
          <t>Higher Call Nursing Center [Member]</t>
        </is>
      </c>
      <c r="C18" s="4" t="inlineStr">
        <is>
          <t xml:space="preserve"> </t>
        </is>
      </c>
      <c r="D18" s="4" t="inlineStr">
        <is>
          <t xml:space="preserve"> </t>
        </is>
      </c>
    </row>
    <row r="19">
      <c r="A19" s="3" t="inlineStr">
        <is>
          <t>Short-Term Debt [Line Items]</t>
        </is>
      </c>
      <c r="C19" s="4" t="inlineStr">
        <is>
          <t xml:space="preserve"> </t>
        </is>
      </c>
      <c r="D19" s="4" t="inlineStr">
        <is>
          <t xml:space="preserve"> </t>
        </is>
      </c>
    </row>
    <row r="20">
      <c r="A20" s="4" t="inlineStr">
        <is>
          <t>Face Amount</t>
        </is>
      </c>
      <c r="B20" s="4" t="inlineStr">
        <is>
          <t>[1]</t>
        </is>
      </c>
      <c r="C20" s="5" t="n">
        <v>150000</v>
      </c>
      <c r="D20" s="4" t="inlineStr">
        <is>
          <t xml:space="preserve"> </t>
        </is>
      </c>
    </row>
    <row r="21">
      <c r="A21" s="4" t="inlineStr">
        <is>
          <t>Total, Principal Outstanding</t>
        </is>
      </c>
      <c r="B21" s="4" t="inlineStr">
        <is>
          <t>[1]</t>
        </is>
      </c>
      <c r="C21" s="5" t="n">
        <v>15105</v>
      </c>
      <c r="D21" s="5" t="n">
        <v>56051</v>
      </c>
    </row>
    <row r="22">
      <c r="A22" s="4" t="inlineStr">
        <is>
          <t>Stated Interest Rate</t>
        </is>
      </c>
      <c r="B22" s="4" t="inlineStr">
        <is>
          <t>[1]</t>
        </is>
      </c>
      <c r="C22" s="4" t="inlineStr">
        <is>
          <t>8% Fixed</t>
        </is>
      </c>
      <c r="D22" s="4" t="inlineStr">
        <is>
          <t xml:space="preserve"> </t>
        </is>
      </c>
    </row>
    <row r="23">
      <c r="A23" s="4" t="inlineStr">
        <is>
          <t>Maturity Date</t>
        </is>
      </c>
      <c r="B23" s="4" t="inlineStr">
        <is>
          <t>[1]</t>
        </is>
      </c>
      <c r="C23" s="4" t="inlineStr">
        <is>
          <t>Apr.  01,  2024</t>
        </is>
      </c>
      <c r="D23" s="4" t="inlineStr">
        <is>
          <t xml:space="preserve"> </t>
        </is>
      </c>
    </row>
    <row r="24"/>
    <row r="25">
      <c r="A25" s="4" t="inlineStr">
        <is>
          <t>[1]In connection with the
acquisition of Higher Call, the Company executed a promissory note in favor of the Seller, Higher Call Nursing Center, Inc., in the
principal amount of $ 150,000 8</t>
        </is>
      </c>
    </row>
  </sheetData>
  <mergeCells count="3">
    <mergeCell ref="A1:B2"/>
    <mergeCell ref="A24:C24"/>
    <mergeCell ref="A25:C2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OF OTHER DEBT (Details) (Parenthetical) - Higher Call Nursing Center [Member]</t>
        </is>
      </c>
      <c r="B1" s="2" t="inlineStr">
        <is>
          <t>Dec. 31, 2023 USD ($)</t>
        </is>
      </c>
    </row>
    <row r="2">
      <c r="A2" s="4" t="inlineStr">
        <is>
          <t>Debt instrument, face amount</t>
        </is>
      </c>
      <c r="B2" s="5" t="n">
        <v>150000</v>
      </c>
    </row>
    <row r="3">
      <c r="A3" s="4" t="inlineStr">
        <is>
          <t>Debt instrument, interest rate, stated percentage</t>
        </is>
      </c>
      <c r="B3" s="8" t="n">
        <v>0.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SECURED NOTES AND NOTES SECURED BY ALL ASSETS (Details) - Unsecured Notes [Member]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Face Amount</t>
        </is>
      </c>
      <c r="B4" s="5" t="n">
        <v>2005000</v>
      </c>
      <c r="C4" s="4" t="inlineStr">
        <is>
          <t xml:space="preserve"> </t>
        </is>
      </c>
    </row>
    <row r="5">
      <c r="A5" s="4" t="inlineStr">
        <is>
          <t>Total Principal Outstanding</t>
        </is>
      </c>
      <c r="B5" s="6" t="n">
        <v>1775000</v>
      </c>
      <c r="C5" s="5" t="n">
        <v>1775000</v>
      </c>
    </row>
    <row r="6">
      <c r="A6" s="4" t="inlineStr">
        <is>
          <t>11% Senior Secured Promissory Not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Face Amount</t>
        </is>
      </c>
      <c r="B8" s="6" t="n">
        <v>1255000</v>
      </c>
      <c r="C8" s="4" t="inlineStr">
        <is>
          <t xml:space="preserve"> </t>
        </is>
      </c>
    </row>
    <row r="9">
      <c r="A9" s="4" t="inlineStr">
        <is>
          <t>Total Principal Outstanding</t>
        </is>
      </c>
      <c r="B9" s="5" t="n">
        <v>1025000</v>
      </c>
      <c r="C9" s="6" t="n">
        <v>1025000</v>
      </c>
    </row>
    <row r="10">
      <c r="A10" s="4" t="inlineStr">
        <is>
          <t>Stated Interest Rate</t>
        </is>
      </c>
      <c r="B10" s="4" t="inlineStr">
        <is>
          <t>10% Fixed</t>
        </is>
      </c>
      <c r="C10" s="4" t="inlineStr">
        <is>
          <t xml:space="preserve"> </t>
        </is>
      </c>
    </row>
    <row r="11">
      <c r="A11" s="4" t="inlineStr">
        <is>
          <t>Maturity Date</t>
        </is>
      </c>
      <c r="B11" s="4" t="inlineStr">
        <is>
          <t>Jun. 30,  2024</t>
        </is>
      </c>
      <c r="C11" s="4" t="inlineStr">
        <is>
          <t xml:space="preserve"> </t>
        </is>
      </c>
    </row>
    <row r="12">
      <c r="A12" s="4" t="inlineStr">
        <is>
          <t>11% Senior Secured Promissory Note [Member] | Related Party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Face Amount</t>
        </is>
      </c>
      <c r="B14" s="5" t="n">
        <v>750000</v>
      </c>
      <c r="C14" s="4" t="inlineStr">
        <is>
          <t xml:space="preserve"> </t>
        </is>
      </c>
    </row>
    <row r="15">
      <c r="A15" s="4" t="inlineStr">
        <is>
          <t>Total Principal Outstanding</t>
        </is>
      </c>
      <c r="B15" s="5" t="n">
        <v>750000</v>
      </c>
      <c r="C15" s="5" t="n">
        <v>750000</v>
      </c>
    </row>
    <row r="16">
      <c r="A16" s="4" t="inlineStr">
        <is>
          <t>Stated Interest Rate</t>
        </is>
      </c>
      <c r="B16" s="4" t="inlineStr">
        <is>
          <t>10% Fixed</t>
        </is>
      </c>
      <c r="C16" s="4" t="inlineStr">
        <is>
          <t xml:space="preserve"> </t>
        </is>
      </c>
    </row>
    <row r="17">
      <c r="A17" s="4" t="inlineStr">
        <is>
          <t>Maturity Date</t>
        </is>
      </c>
      <c r="B17" s="4" t="inlineStr">
        <is>
          <t>Dec. 31,  2024</t>
        </is>
      </c>
      <c r="C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SCHEDULE OF FUTURE MATURITIES OF NOTES PAYABLE (Details)</t>
        </is>
      </c>
      <c r="B1" s="2" t="inlineStr">
        <is>
          <t>Dec. 31, 2023 USD ($)</t>
        </is>
      </c>
    </row>
    <row r="2">
      <c r="A2" s="3" t="inlineStr">
        <is>
          <t>Debt Disclosure [Abstract]</t>
        </is>
      </c>
      <c r="B2" s="4" t="inlineStr">
        <is>
          <t xml:space="preserve"> </t>
        </is>
      </c>
    </row>
    <row r="3">
      <c r="A3" s="4" t="inlineStr">
        <is>
          <t>2024</t>
        </is>
      </c>
      <c r="B3" s="5" t="n">
        <v>12625468</v>
      </c>
    </row>
    <row r="4">
      <c r="A4" s="4" t="inlineStr">
        <is>
          <t>2025</t>
        </is>
      </c>
      <c r="B4" s="6" t="n">
        <v>7579734</v>
      </c>
    </row>
    <row r="5">
      <c r="A5" s="4" t="inlineStr">
        <is>
          <t>2026</t>
        </is>
      </c>
      <c r="B5" s="6" t="n">
        <v>601466</v>
      </c>
    </row>
    <row r="6">
      <c r="A6" s="4" t="inlineStr">
        <is>
          <t>2027</t>
        </is>
      </c>
      <c r="B6" s="6" t="n">
        <v>1546429</v>
      </c>
    </row>
    <row r="7">
      <c r="A7" s="4" t="inlineStr">
        <is>
          <t>2028 and Thereafter</t>
        </is>
      </c>
      <c r="B7" s="6" t="n">
        <v>15448807</v>
      </c>
    </row>
    <row r="8">
      <c r="A8" s="4" t="inlineStr">
        <is>
          <t>Total</t>
        </is>
      </c>
      <c r="B8" s="5" t="n">
        <v>378019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103"/>
  <sheetViews>
    <sheetView workbookViewId="0">
      <selection activeCell="A1" sqref="A1"/>
    </sheetView>
  </sheetViews>
  <sheetFormatPr baseColWidth="8" defaultRowHeight="15"/>
  <cols>
    <col width="68" customWidth="1" min="1" max="1"/>
    <col width="16" customWidth="1" min="2" max="2"/>
    <col width="15" customWidth="1" min="3" max="3"/>
    <col width="16" customWidth="1" min="4" max="4"/>
    <col width="15" customWidth="1" min="5" max="5"/>
    <col width="14" customWidth="1" min="6" max="6"/>
    <col width="14" customWidth="1" min="7" max="7"/>
    <col width="15" customWidth="1" min="8" max="8"/>
    <col width="80" customWidth="1" min="9" max="9"/>
    <col width="80" customWidth="1" min="10" max="10"/>
    <col width="80" customWidth="1" min="11" max="11"/>
    <col width="25" customWidth="1" min="12" max="12"/>
    <col width="26" customWidth="1" min="13" max="13"/>
    <col width="15" customWidth="1" min="14" max="14"/>
    <col width="15" customWidth="1" min="15" max="15"/>
    <col width="16" customWidth="1" min="16" max="16"/>
    <col width="15" customWidth="1" min="17" max="17"/>
    <col width="15" customWidth="1" min="18" max="18"/>
    <col width="15" customWidth="1" min="19" max="19"/>
  </cols>
  <sheetData>
    <row r="1">
      <c r="A1" s="1" t="inlineStr">
        <is>
          <t>DEBT AND DEBT – RELATED PARTIES (Details Narrative) - USD ($)</t>
        </is>
      </c>
      <c r="J1" s="2" t="inlineStr">
        <is>
          <t>1 Months Ended</t>
        </is>
      </c>
      <c r="L1" s="2" t="inlineStr">
        <is>
          <t>12 Months Ended</t>
        </is>
      </c>
    </row>
    <row r="2">
      <c r="B2" s="2" t="inlineStr">
        <is>
          <t>Sep. 05, 2023</t>
        </is>
      </c>
      <c r="C2" s="2" t="inlineStr">
        <is>
          <t>Jun. 27, 2023</t>
        </is>
      </c>
      <c r="D2" s="2" t="inlineStr">
        <is>
          <t>Mar. 29, 2023</t>
        </is>
      </c>
      <c r="E2" s="2" t="inlineStr">
        <is>
          <t>Sep. 30, 2020</t>
        </is>
      </c>
      <c r="F2" s="2" t="inlineStr">
        <is>
          <t>Mar. 03, 2020</t>
        </is>
      </c>
      <c r="G2" s="2" t="inlineStr">
        <is>
          <t>Feb. 05, 2020</t>
        </is>
      </c>
      <c r="H2" s="2" t="inlineStr">
        <is>
          <t>Jan. 28, 2020</t>
        </is>
      </c>
      <c r="I2" s="2" t="inlineStr">
        <is>
          <t>Dec. 31, 2017</t>
        </is>
      </c>
      <c r="J2" s="2" t="inlineStr">
        <is>
          <t>Oct. 31, 2018</t>
        </is>
      </c>
      <c r="K2" s="2" t="inlineStr">
        <is>
          <t>Oct. 31, 2017</t>
        </is>
      </c>
      <c r="L2" s="2" t="inlineStr">
        <is>
          <t>Dec. 31, 2023</t>
        </is>
      </c>
      <c r="M2" s="2" t="inlineStr">
        <is>
          <t>Dec. 31, 2022</t>
        </is>
      </c>
      <c r="N2" s="2" t="inlineStr">
        <is>
          <t>Dec. 31, 2020</t>
        </is>
      </c>
      <c r="O2" s="2" t="inlineStr">
        <is>
          <t>Dec. 31, 2019</t>
        </is>
      </c>
      <c r="P2" s="2" t="inlineStr">
        <is>
          <t>Dec. 31, 2018</t>
        </is>
      </c>
      <c r="Q2" s="2" t="inlineStr">
        <is>
          <t>Dec. 31, 2017</t>
        </is>
      </c>
      <c r="R2" s="2" t="inlineStr">
        <is>
          <t>Oct. 31, 2020</t>
        </is>
      </c>
      <c r="S2" s="2" t="inlineStr">
        <is>
          <t>Jan. 1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435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ash payments on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95566</v>
      </c>
      <c r="M5" s="5" t="n">
        <v>1865458</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mortiz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47783</v>
      </c>
      <c r="M6" s="5" t="n">
        <v>315983</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lated Par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oceeds from the issuance of debt</t>
        </is>
      </c>
      <c r="B9" s="4" t="inlineStr">
        <is>
          <t xml:space="preserve"> </t>
        </is>
      </c>
      <c r="C9" s="4" t="inlineStr">
        <is>
          <t xml:space="preserve"> </t>
        </is>
      </c>
      <c r="D9" s="4" t="inlineStr">
        <is>
          <t xml:space="preserve"> </t>
        </is>
      </c>
      <c r="E9" s="4" t="inlineStr">
        <is>
          <t xml:space="preserve"> </t>
        </is>
      </c>
      <c r="F9" s="5" t="n">
        <v>1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otes an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Oct. 31,  2021</t>
        </is>
      </c>
      <c r="Q13" s="4" t="inlineStr">
        <is>
          <t xml:space="preserve"> </t>
        </is>
      </c>
      <c r="R13" s="4" t="inlineStr">
        <is>
          <t xml:space="preserve"> </t>
        </is>
      </c>
      <c r="S13" s="4" t="inlineStr">
        <is>
          <t xml:space="preserve"> </t>
        </is>
      </c>
    </row>
    <row r="14">
      <c r="A14" s="4" t="inlineStr">
        <is>
          <t>Warrants to purchas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1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oceeds from private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6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roceed from private offering,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924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lacement agent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76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air valu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145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ggregate exchangeable units,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75000</v>
      </c>
      <c r="K19" s="4" t="inlineStr">
        <is>
          <t xml:space="preserve"> </t>
        </is>
      </c>
      <c r="L19" s="4" t="inlineStr">
        <is>
          <t xml:space="preserve"> </t>
        </is>
      </c>
      <c r="M19" s="4" t="inlineStr">
        <is>
          <t xml:space="preserve"> </t>
        </is>
      </c>
      <c r="N19" s="4" t="inlineStr">
        <is>
          <t xml:space="preserve"> </t>
        </is>
      </c>
      <c r="O19" s="4" t="inlineStr">
        <is>
          <t xml:space="preserve"> </t>
        </is>
      </c>
      <c r="P19" s="5" t="n">
        <v>1075000</v>
      </c>
      <c r="Q19" s="4" t="inlineStr">
        <is>
          <t xml:space="preserve"> </t>
        </is>
      </c>
      <c r="R19" s="4" t="inlineStr">
        <is>
          <t xml:space="preserve"> </t>
        </is>
      </c>
      <c r="S19" s="4" t="inlineStr">
        <is>
          <t xml:space="preserve"> </t>
        </is>
      </c>
    </row>
    <row r="20">
      <c r="A20" s="4" t="inlineStr">
        <is>
          <t>Related Parties [Member] | Notes an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ggregate exchangeable units,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875000</v>
      </c>
      <c r="Q22" s="4" t="inlineStr">
        <is>
          <t xml:space="preserve"> </t>
        </is>
      </c>
      <c r="R22" s="4" t="inlineStr">
        <is>
          <t xml:space="preserve"> </t>
        </is>
      </c>
      <c r="S22" s="4" t="inlineStr">
        <is>
          <t xml:space="preserve"> </t>
        </is>
      </c>
    </row>
    <row r="23">
      <c r="A23" s="4" t="inlineStr">
        <is>
          <t>Senior Secured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3 years</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nstrumen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11</v>
      </c>
      <c r="K26" s="4" t="inlineStr">
        <is>
          <t xml:space="preserve"> </t>
        </is>
      </c>
      <c r="L26" s="4" t="inlineStr">
        <is>
          <t xml:space="preserve"> </t>
        </is>
      </c>
      <c r="M26" s="4" t="inlineStr">
        <is>
          <t xml:space="preserve"> </t>
        </is>
      </c>
      <c r="N26" s="4" t="inlineStr">
        <is>
          <t xml:space="preserve"> </t>
        </is>
      </c>
      <c r="O26" s="8" t="n">
        <v>0.1</v>
      </c>
      <c r="P26" s="4" t="inlineStr">
        <is>
          <t xml:space="preserve"> </t>
        </is>
      </c>
      <c r="Q26" s="4" t="inlineStr">
        <is>
          <t xml:space="preserve"> </t>
        </is>
      </c>
      <c r="R26" s="8" t="n">
        <v>0.11</v>
      </c>
      <c r="S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Dec. 31,  2018</t>
        </is>
      </c>
      <c r="P27" s="4" t="inlineStr">
        <is>
          <t xml:space="preserve"> </t>
        </is>
      </c>
      <c r="Q27" s="4" t="inlineStr">
        <is>
          <t xml:space="preserve"> </t>
        </is>
      </c>
      <c r="R27" s="4" t="inlineStr">
        <is>
          <t xml:space="preserve"> </t>
        </is>
      </c>
      <c r="S27" s="4" t="inlineStr">
        <is>
          <t xml:space="preserve"> </t>
        </is>
      </c>
    </row>
    <row r="28">
      <c r="A28" s="4" t="inlineStr">
        <is>
          <t>Senior secured promissory not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600000</v>
      </c>
      <c r="R28" s="4" t="inlineStr">
        <is>
          <t xml:space="preserve"> </t>
        </is>
      </c>
      <c r="S28" s="4" t="inlineStr">
        <is>
          <t xml:space="preserve"> </t>
        </is>
      </c>
    </row>
    <row r="29">
      <c r="A29" s="4" t="inlineStr">
        <is>
          <t>Debt outstanding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200000</v>
      </c>
      <c r="R29" s="4" t="inlineStr">
        <is>
          <t xml:space="preserve"> </t>
        </is>
      </c>
      <c r="S29" s="4" t="inlineStr">
        <is>
          <t xml:space="preserve"> </t>
        </is>
      </c>
    </row>
    <row r="30">
      <c r="A30" s="4" t="inlineStr">
        <is>
          <t>Warrants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For every $10.00 in principal amount of note, investors got one warrant exercisable for one
year to purchase an additional share of common stock at an exercise price of $7.50 per share.</t>
        </is>
      </c>
      <c r="J30" s="4" t="inlineStr">
        <is>
          <t>one Warrant for each $10.00
in principal amount of Note exercisable for three years to purchase a share of Common Stock at an exercise price of $5.00 per share.</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s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7.5</v>
      </c>
      <c r="J31" s="5" t="n">
        <v>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7" t="n">
        <v>7.5</v>
      </c>
      <c r="R31" s="4" t="inlineStr">
        <is>
          <t xml:space="preserve"> </t>
        </is>
      </c>
      <c r="S31" s="4" t="inlineStr">
        <is>
          <t xml:space="preserve"> </t>
        </is>
      </c>
    </row>
    <row r="32">
      <c r="A32" s="4" t="inlineStr">
        <is>
          <t>Warrants to purchase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2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20000</v>
      </c>
      <c r="R32" s="4" t="inlineStr">
        <is>
          <t xml:space="preserve"> </t>
        </is>
      </c>
      <c r="S32" s="4" t="inlineStr">
        <is>
          <t xml:space="preserve"> </t>
        </is>
      </c>
    </row>
    <row r="33">
      <c r="A33" s="4" t="inlineStr">
        <is>
          <t>Warra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Dec. 31,  2018</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Dec. 31,  2018</t>
        </is>
      </c>
      <c r="R33" s="4" t="inlineStr">
        <is>
          <t xml:space="preserve"> </t>
        </is>
      </c>
      <c r="S33" s="4" t="inlineStr">
        <is>
          <t xml:space="preserve"> </t>
        </is>
      </c>
    </row>
    <row r="34">
      <c r="A34" s="4" t="inlineStr">
        <is>
          <t>Warrants unissued during th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2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225000</v>
      </c>
      <c r="R34" s="4" t="inlineStr">
        <is>
          <t xml:space="preserve"> </t>
        </is>
      </c>
      <c r="S34" s="4" t="inlineStr">
        <is>
          <t xml:space="preserve"> </t>
        </is>
      </c>
    </row>
    <row r="35">
      <c r="A35" s="4" t="inlineStr">
        <is>
          <t>Cash payments on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25000</v>
      </c>
      <c r="P35" s="4" t="inlineStr">
        <is>
          <t xml:space="preserve"> </t>
        </is>
      </c>
      <c r="Q35" s="4" t="inlineStr">
        <is>
          <t xml:space="preserve"> </t>
        </is>
      </c>
      <c r="R35" s="4" t="inlineStr">
        <is>
          <t xml:space="preserve"> </t>
        </is>
      </c>
      <c r="S35" s="4" t="inlineStr">
        <is>
          <t xml:space="preserve"> </t>
        </is>
      </c>
    </row>
    <row r="36">
      <c r="A36" s="4" t="inlineStr">
        <is>
          <t>Debt instrument maturity dat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due in three years, (October 31, 2021)</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enior Secured Promissory Notes [Member] | Related Part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enior secured promissory not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425000</v>
      </c>
      <c r="R39" s="4" t="inlineStr">
        <is>
          <t xml:space="preserve"> </t>
        </is>
      </c>
      <c r="S39" s="4" t="inlineStr">
        <is>
          <t xml:space="preserve"> </t>
        </is>
      </c>
    </row>
    <row r="40">
      <c r="A40" s="4" t="inlineStr">
        <is>
          <t>10% Senior Secured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1</v>
      </c>
      <c r="I42" s="4" t="inlineStr">
        <is>
          <t xml:space="preserve"> </t>
        </is>
      </c>
      <c r="J42" s="4" t="inlineStr">
        <is>
          <t xml:space="preserve"> </t>
        </is>
      </c>
      <c r="K42" s="4" t="inlineStr">
        <is>
          <t xml:space="preserve"> </t>
        </is>
      </c>
      <c r="L42" s="4" t="inlineStr">
        <is>
          <t xml:space="preserve"> </t>
        </is>
      </c>
      <c r="M42" s="4" t="inlineStr">
        <is>
          <t xml:space="preserve"> </t>
        </is>
      </c>
      <c r="N42" s="8" t="n">
        <v>0.1</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Dec. 31,  2018</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Dec. 31,  2018</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otes exchang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5000</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11% Senior Secured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11</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8" t="n">
        <v>0.11</v>
      </c>
    </row>
    <row r="49">
      <c r="A49" s="4" t="inlineStr">
        <is>
          <t>Senior secured promissory notes issued</t>
        </is>
      </c>
      <c r="B49" s="4" t="inlineStr">
        <is>
          <t xml:space="preserve"> </t>
        </is>
      </c>
      <c r="C49" s="4" t="inlineStr">
        <is>
          <t xml:space="preserve"> </t>
        </is>
      </c>
      <c r="D49" s="4" t="inlineStr">
        <is>
          <t xml:space="preserve"> </t>
        </is>
      </c>
      <c r="E49" s="4" t="inlineStr">
        <is>
          <t xml:space="preserve"> </t>
        </is>
      </c>
      <c r="F49" s="5" t="n">
        <v>100000</v>
      </c>
      <c r="G49" s="5" t="n">
        <v>6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Warrants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7" t="n">
        <v>0.5</v>
      </c>
    </row>
    <row r="51">
      <c r="A51" s="4" t="inlineStr">
        <is>
          <t>Warrants to purchase common stock</t>
        </is>
      </c>
      <c r="B51" s="4" t="inlineStr">
        <is>
          <t xml:space="preserve"> </t>
        </is>
      </c>
      <c r="C51" s="4" t="inlineStr">
        <is>
          <t xml:space="preserve"> </t>
        </is>
      </c>
      <c r="D51" s="4" t="inlineStr">
        <is>
          <t xml:space="preserve"> </t>
        </is>
      </c>
      <c r="E51" s="4" t="inlineStr">
        <is>
          <t xml:space="preserve"> </t>
        </is>
      </c>
      <c r="F51" s="6" t="n">
        <v>10000</v>
      </c>
      <c r="G51" s="6" t="n">
        <v>6000</v>
      </c>
      <c r="H51" s="6" t="n">
        <v>1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Warrant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Oct. 31,  2021</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Oct. 31,  2021</t>
        </is>
      </c>
    </row>
    <row r="53">
      <c r="A53" s="4" t="inlineStr">
        <is>
          <t>11% Senior Secured Notes [Member] | Board of Direc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outstand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2500000</v>
      </c>
    </row>
    <row r="56">
      <c r="A56" s="4" t="inlineStr">
        <is>
          <t>Senior Unsecured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interest rate</t>
        </is>
      </c>
      <c r="B58" s="4" t="inlineStr">
        <is>
          <t xml:space="preserve"> </t>
        </is>
      </c>
      <c r="C58" s="4" t="inlineStr">
        <is>
          <t xml:space="preserve"> </t>
        </is>
      </c>
      <c r="D58" s="4" t="inlineStr">
        <is>
          <t xml:space="preserve"> </t>
        </is>
      </c>
      <c r="E58" s="8" t="n">
        <v>0.1</v>
      </c>
      <c r="F58" s="4" t="inlineStr">
        <is>
          <t xml:space="preserve"> </t>
        </is>
      </c>
      <c r="G58" s="4" t="inlineStr">
        <is>
          <t xml:space="preserve"> </t>
        </is>
      </c>
      <c r="H58" s="4" t="inlineStr">
        <is>
          <t xml:space="preserve"> </t>
        </is>
      </c>
      <c r="I58" s="4" t="inlineStr">
        <is>
          <t xml:space="preserve"> </t>
        </is>
      </c>
      <c r="J58" s="4" t="inlineStr">
        <is>
          <t xml:space="preserve"> </t>
        </is>
      </c>
      <c r="K58" s="8" t="n">
        <v>0.1</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8" t="n">
        <v>0.1</v>
      </c>
      <c r="S58" s="4" t="inlineStr">
        <is>
          <t xml:space="preserve"> </t>
        </is>
      </c>
    </row>
    <row r="59">
      <c r="A59" s="4" t="inlineStr">
        <is>
          <t>Maturity date</t>
        </is>
      </c>
      <c r="B59" s="4" t="inlineStr">
        <is>
          <t xml:space="preserve"> </t>
        </is>
      </c>
      <c r="C59" s="4" t="inlineStr">
        <is>
          <t xml:space="preserve"> </t>
        </is>
      </c>
      <c r="D59" s="4" t="inlineStr">
        <is>
          <t xml:space="preserve"> </t>
        </is>
      </c>
      <c r="E59" s="4" t="inlineStr">
        <is>
          <t>Oct. 31,  2020</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Warrants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For every $10.00 in principal amount of note, investors got one warrant exercisable for one year to purchase
an additional share of common stock at an exercise price of $7.50 per share.</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Warrants 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7.5</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5</v>
      </c>
      <c r="S61" s="4" t="inlineStr">
        <is>
          <t xml:space="preserve"> </t>
        </is>
      </c>
    </row>
    <row r="62">
      <c r="A62" s="4" t="inlineStr">
        <is>
          <t>Warrants to purchase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5000</v>
      </c>
      <c r="S62" s="4" t="inlineStr">
        <is>
          <t xml:space="preserve"> </t>
        </is>
      </c>
    </row>
    <row r="63">
      <c r="A63" s="4" t="inlineStr">
        <is>
          <t>Warrant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Oct. 31,  2020</t>
        </is>
      </c>
      <c r="S63" s="4" t="inlineStr">
        <is>
          <t xml:space="preserve"> </t>
        </is>
      </c>
    </row>
    <row r="64">
      <c r="A64" s="4" t="inlineStr">
        <is>
          <t>Cash payments on debt</t>
        </is>
      </c>
      <c r="B64" s="4" t="inlineStr">
        <is>
          <t xml:space="preserve"> </t>
        </is>
      </c>
      <c r="C64" s="4" t="inlineStr">
        <is>
          <t xml:space="preserve"> </t>
        </is>
      </c>
      <c r="D64" s="4" t="inlineStr">
        <is>
          <t xml:space="preserve"> </t>
        </is>
      </c>
      <c r="E64" s="5" t="n">
        <v>15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otes exchang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150000</v>
      </c>
      <c r="S65" s="4" t="inlineStr">
        <is>
          <t xml:space="preserve"> </t>
        </is>
      </c>
    </row>
    <row r="66">
      <c r="A66" s="4" t="inlineStr">
        <is>
          <t>Senior unsecured notes so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instrument maturity date,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October 2020</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11% Senior Secured Promissory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Warrants 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5</v>
      </c>
      <c r="S70" s="4" t="inlineStr">
        <is>
          <t xml:space="preserve"> </t>
        </is>
      </c>
    </row>
    <row r="71">
      <c r="A71" s="4" t="inlineStr">
        <is>
          <t>Warrants to purchase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15000</v>
      </c>
      <c r="S71" s="4" t="inlineStr">
        <is>
          <t xml:space="preserve"> </t>
        </is>
      </c>
    </row>
    <row r="72">
      <c r="A72" s="4" t="inlineStr">
        <is>
          <t>Warrant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Oct. 31,  2021</t>
        </is>
      </c>
      <c r="S72" s="4" t="inlineStr">
        <is>
          <t xml:space="preserve"> </t>
        </is>
      </c>
    </row>
    <row r="73">
      <c r="A73" s="4" t="inlineStr">
        <is>
          <t>Senior secured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Maturity date</t>
        </is>
      </c>
      <c r="B75" s="4" t="inlineStr">
        <is>
          <t xml:space="preserve"> </t>
        </is>
      </c>
      <c r="C75" s="4" t="inlineStr">
        <is>
          <t>Dec. 31,  2024</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Oct. 31,  2021</t>
        </is>
      </c>
      <c r="M75" s="4" t="inlineStr">
        <is>
          <t>Oct. 31,  2021</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Extended 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Jun. 30,  2023</t>
        </is>
      </c>
      <c r="M76" s="4" t="inlineStr">
        <is>
          <t>Jun. 30,  2023</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Warrants additional life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1 year 8 months 1 day</t>
        </is>
      </c>
      <c r="M77" s="4" t="inlineStr">
        <is>
          <t>1 year 8 months 1 day</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mortization of debt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844425</v>
      </c>
      <c r="M78" s="5" t="n">
        <v>84442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Warrants exercise price</t>
        </is>
      </c>
      <c r="B79" s="4" t="inlineStr">
        <is>
          <t xml:space="preserve"> </t>
        </is>
      </c>
      <c r="C79" s="5" t="n">
        <v>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Warrant maturity date</t>
        </is>
      </c>
      <c r="B80" s="4" t="inlineStr">
        <is>
          <t xml:space="preserve"> </t>
        </is>
      </c>
      <c r="C80" s="4" t="inlineStr">
        <is>
          <t>Dec. 31,  2024</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instrument, interest rate, effective percentage</t>
        </is>
      </c>
      <c r="B81" s="4" t="inlineStr">
        <is>
          <t xml:space="preserve"> </t>
        </is>
      </c>
      <c r="C81" s="8" t="n">
        <v>0.1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Warrant issued value</t>
        </is>
      </c>
      <c r="B82" s="4" t="inlineStr">
        <is>
          <t xml:space="preserve"> </t>
        </is>
      </c>
      <c r="C82" s="5" t="n">
        <v>1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Number of new warrants</t>
        </is>
      </c>
      <c r="B83" s="4" t="inlineStr">
        <is>
          <t xml:space="preserve"> </t>
        </is>
      </c>
      <c r="C83" s="6" t="n">
        <v>1775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ecured Promissory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ebt instrument, interest rate</t>
        </is>
      </c>
      <c r="B86" s="9" t="n">
        <v>0.075</v>
      </c>
      <c r="C86" s="4" t="inlineStr">
        <is>
          <t xml:space="preserve"> </t>
        </is>
      </c>
      <c r="D86" s="9" t="n">
        <v>0.067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aturity date</t>
        </is>
      </c>
      <c r="B87" s="4" t="inlineStr">
        <is>
          <t xml:space="preserve"> </t>
        </is>
      </c>
      <c r="C87" s="4" t="inlineStr">
        <is>
          <t xml:space="preserve"> </t>
        </is>
      </c>
      <c r="D87" s="4" t="inlineStr">
        <is>
          <t>Jul.  05,  2023</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Extended maturity date</t>
        </is>
      </c>
      <c r="B88" s="4" t="inlineStr">
        <is>
          <t>Sep.  05,  2023</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ecured promissory note</t>
        </is>
      </c>
      <c r="B89" s="4" t="inlineStr">
        <is>
          <t xml:space="preserve"> </t>
        </is>
      </c>
      <c r="C89" s="4" t="inlineStr">
        <is>
          <t xml:space="preserve"> </t>
        </is>
      </c>
      <c r="D89" s="5" t="n">
        <v>501006</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Minimum [Member] | Senior secured not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8" t="n">
        <v>0.1</v>
      </c>
      <c r="M92" s="8" t="n">
        <v>0.1</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Maximum [Member] | Senior secured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instrumen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8" t="n">
        <v>0.11</v>
      </c>
      <c r="M95" s="8" t="n">
        <v>0.11</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Fixed Ra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ebt weighted average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9" t="n">
        <v>0.0415</v>
      </c>
      <c r="M98" s="9" t="n">
        <v>0.0387</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bt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12 years 1 month 28 days</t>
        </is>
      </c>
      <c r="M99" s="4" t="inlineStr">
        <is>
          <t>12 years 9 months 29 days</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Variable Ra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Debt weighted average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9" t="n">
        <v>0.0575</v>
      </c>
      <c r="M102" s="9" t="n">
        <v>0.0353</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ter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14 years 1 month 9 days</t>
        </is>
      </c>
      <c r="M103" s="4" t="inlineStr">
        <is>
          <t>15 years 3 months</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sheetData>
  <mergeCells count="3">
    <mergeCell ref="A1:A2"/>
    <mergeCell ref="J1:K1"/>
    <mergeCell ref="L1:Q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OTHER CURRENT LIABILITIES (Details Narrative)</t>
        </is>
      </c>
      <c r="B1" s="2" t="inlineStr">
        <is>
          <t>Dec. 31, 2021 USD ($)</t>
        </is>
      </c>
    </row>
    <row r="2">
      <c r="A2" s="3" t="inlineStr">
        <is>
          <t>Other Liabilities Disclosure [Abstract]</t>
        </is>
      </c>
      <c r="B2" s="4" t="inlineStr">
        <is>
          <t xml:space="preserve"> </t>
        </is>
      </c>
    </row>
    <row r="3">
      <c r="A3" s="4" t="inlineStr">
        <is>
          <t>Other current liability</t>
        </is>
      </c>
      <c r="B3" s="5" t="n">
        <v>9314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36783047</v>
      </c>
      <c r="C4" s="5" t="n">
        <v>40599517</v>
      </c>
    </row>
    <row r="5">
      <c r="A5" s="3" t="inlineStr">
        <is>
          <t>Expenses</t>
        </is>
      </c>
      <c r="B5" s="4" t="inlineStr">
        <is>
          <t xml:space="preserve"> </t>
        </is>
      </c>
      <c r="C5" s="4" t="inlineStr">
        <is>
          <t xml:space="preserve"> </t>
        </is>
      </c>
    </row>
    <row r="6">
      <c r="A6" s="4" t="inlineStr">
        <is>
          <t>Property Taxes, Insurance and Other Operating</t>
        </is>
      </c>
      <c r="B6" s="6" t="n">
        <v>31375921</v>
      </c>
      <c r="C6" s="6" t="n">
        <v>29859250</v>
      </c>
    </row>
    <row r="7">
      <c r="A7" s="4" t="inlineStr">
        <is>
          <t>General and Administrative</t>
        </is>
      </c>
      <c r="B7" s="6" t="n">
        <v>9968188</v>
      </c>
      <c r="C7" s="6" t="n">
        <v>7869645</v>
      </c>
    </row>
    <row r="8">
      <c r="A8" s="4" t="inlineStr">
        <is>
          <t>Provision for Credit Losses</t>
        </is>
      </c>
      <c r="B8" s="6" t="n">
        <v>2733157</v>
      </c>
      <c r="C8" s="6" t="n">
        <v>1364354</v>
      </c>
    </row>
    <row r="9">
      <c r="A9" s="4" t="inlineStr">
        <is>
          <t>Depreciation and Amortization</t>
        </is>
      </c>
      <c r="B9" s="6" t="n">
        <v>1666200</v>
      </c>
      <c r="C9" s="6" t="n">
        <v>1792840</v>
      </c>
    </row>
    <row r="10">
      <c r="A10" s="4" t="inlineStr">
        <is>
          <t>Total Expenses</t>
        </is>
      </c>
      <c r="B10" s="6" t="n">
        <v>45743466</v>
      </c>
      <c r="C10" s="6" t="n">
        <v>40886089</v>
      </c>
    </row>
    <row r="11">
      <c r="A11" s="4" t="inlineStr">
        <is>
          <t>Loss from Operations</t>
        </is>
      </c>
      <c r="B11" s="6" t="n">
        <v>-8960419</v>
      </c>
      <c r="C11" s="6" t="n">
        <v>-286572</v>
      </c>
    </row>
    <row r="12">
      <c r="A12" s="3" t="inlineStr">
        <is>
          <t>Other (Income) Expense</t>
        </is>
      </c>
      <c r="B12" s="4" t="inlineStr">
        <is>
          <t xml:space="preserve"> </t>
        </is>
      </c>
      <c r="C12" s="4" t="inlineStr">
        <is>
          <t xml:space="preserve"> </t>
        </is>
      </c>
    </row>
    <row r="13">
      <c r="A13" s="4" t="inlineStr">
        <is>
          <t>Loss on Extinguishment of Debt</t>
        </is>
      </c>
      <c r="B13" s="4" t="inlineStr">
        <is>
          <t xml:space="preserve"> </t>
        </is>
      </c>
      <c r="C13" s="6" t="n">
        <v>46466</v>
      </c>
    </row>
    <row r="14">
      <c r="A14" s="4" t="inlineStr">
        <is>
          <t>Interest Expense, net</t>
        </is>
      </c>
      <c r="B14" s="6" t="n">
        <v>2173763</v>
      </c>
      <c r="C14" s="6" t="n">
        <v>2231233</v>
      </c>
    </row>
    <row r="15">
      <c r="A15" s="4" t="inlineStr">
        <is>
          <t>Income from Employee Retention Credits</t>
        </is>
      </c>
      <c r="B15" s="6" t="n">
        <v>-6866759</v>
      </c>
      <c r="C15" s="4" t="inlineStr">
        <is>
          <t xml:space="preserve"> </t>
        </is>
      </c>
    </row>
    <row r="16">
      <c r="A16" s="4" t="inlineStr">
        <is>
          <t>Other Income</t>
        </is>
      </c>
      <c r="B16" s="6" t="n">
        <v>-296442</v>
      </c>
      <c r="C16" s="6" t="n">
        <v>-168458</v>
      </c>
    </row>
    <row r="17">
      <c r="A17" s="4" t="inlineStr">
        <is>
          <t>Total Other Income</t>
        </is>
      </c>
      <c r="B17" s="6" t="n">
        <v>-4989437</v>
      </c>
      <c r="C17" s="6" t="n">
        <v>2109241</v>
      </c>
    </row>
    <row r="18">
      <c r="A18" s="4" t="inlineStr">
        <is>
          <t>Net Loss</t>
        </is>
      </c>
      <c r="B18" s="6" t="n">
        <v>-3970982</v>
      </c>
      <c r="C18" s="6" t="n">
        <v>-2395813</v>
      </c>
    </row>
    <row r="19">
      <c r="A19" s="4" t="inlineStr">
        <is>
          <t>Net Loss Attributable to Noncontrolling Interests</t>
        </is>
      </c>
      <c r="B19" s="4" t="inlineStr">
        <is>
          <t xml:space="preserve"> </t>
        </is>
      </c>
      <c r="C19" s="4" t="inlineStr">
        <is>
          <t xml:space="preserve"> </t>
        </is>
      </c>
    </row>
    <row r="20">
      <c r="A20" s="4" t="inlineStr">
        <is>
          <t>Net Loss Attributable to Selectis Health, Inc.</t>
        </is>
      </c>
      <c r="B20" s="6" t="n">
        <v>-3970982</v>
      </c>
      <c r="C20" s="6" t="n">
        <v>-2395813</v>
      </c>
    </row>
    <row r="21">
      <c r="A21" s="4" t="inlineStr">
        <is>
          <t>Series D Preferred Dividends</t>
        </is>
      </c>
      <c r="B21" s="6" t="n">
        <v>-30000</v>
      </c>
      <c r="C21" s="6" t="n">
        <v>-30000</v>
      </c>
    </row>
    <row r="22">
      <c r="A22" s="4" t="inlineStr">
        <is>
          <t>Net Loss Attributable to Common Stockholders</t>
        </is>
      </c>
      <c r="B22" s="5" t="n">
        <v>-4000982</v>
      </c>
      <c r="C22" s="5" t="n">
        <v>-2425813</v>
      </c>
    </row>
    <row r="23">
      <c r="A23" s="3" t="inlineStr">
        <is>
          <t>Net Loss per Share Attributable to Common Stockholders:</t>
        </is>
      </c>
      <c r="B23" s="4" t="inlineStr">
        <is>
          <t xml:space="preserve"> </t>
        </is>
      </c>
      <c r="C23" s="4" t="inlineStr">
        <is>
          <t xml:space="preserve"> </t>
        </is>
      </c>
    </row>
    <row r="24">
      <c r="A24" s="4" t="inlineStr">
        <is>
          <t>Basic</t>
        </is>
      </c>
      <c r="B24" s="7" t="n">
        <v>-1.31</v>
      </c>
      <c r="C24" s="7" t="n">
        <v>-0.79</v>
      </c>
    </row>
    <row r="25">
      <c r="A25" s="4" t="inlineStr">
        <is>
          <t>Diluted</t>
        </is>
      </c>
      <c r="B25" s="7" t="n">
        <v>-1.31</v>
      </c>
      <c r="C25" s="7" t="n">
        <v>-0.79</v>
      </c>
    </row>
    <row r="26">
      <c r="A26" s="3" t="inlineStr">
        <is>
          <t>Weighted Average Common Shares Outstanding:</t>
        </is>
      </c>
      <c r="B26" s="4" t="inlineStr">
        <is>
          <t xml:space="preserve"> </t>
        </is>
      </c>
      <c r="C26" s="4" t="inlineStr">
        <is>
          <t xml:space="preserve"> </t>
        </is>
      </c>
    </row>
    <row r="27">
      <c r="A27" s="4" t="inlineStr">
        <is>
          <t>Basic</t>
        </is>
      </c>
      <c r="B27" s="6" t="n">
        <v>3054587</v>
      </c>
      <c r="C27" s="6" t="n">
        <v>3054126</v>
      </c>
    </row>
    <row r="28">
      <c r="A28" s="4" t="inlineStr">
        <is>
          <t>Diluted</t>
        </is>
      </c>
      <c r="B28" s="6" t="n">
        <v>3054587</v>
      </c>
      <c r="C28" s="6" t="n">
        <v>3054126</v>
      </c>
    </row>
    <row r="29">
      <c r="A29" s="4" t="inlineStr">
        <is>
          <t>Rental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634570</v>
      </c>
      <c r="C31" s="5" t="n">
        <v>591808</v>
      </c>
    </row>
    <row r="32">
      <c r="A32" s="4" t="inlineStr">
        <is>
          <t>Health Care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34537723</v>
      </c>
      <c r="C34" s="6" t="n">
        <v>36735683</v>
      </c>
    </row>
    <row r="35">
      <c r="A35" s="4" t="inlineStr">
        <is>
          <t>Healthcare Grant Revenue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1610754</v>
      </c>
      <c r="C37" s="5" t="n">
        <v>3272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TOCK WARRANTS ACTIVITY (Details) - Warrant [Member] - $ / share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Warrants, Beginning Balance</t>
        </is>
      </c>
      <c r="B4" s="6" t="n">
        <v>206000</v>
      </c>
      <c r="C4" s="6" t="n">
        <v>206000</v>
      </c>
    </row>
    <row r="5">
      <c r="A5" s="4" t="inlineStr">
        <is>
          <t>Weighted Average Exercise Price, Beginning Balance</t>
        </is>
      </c>
      <c r="B5" s="5" t="n">
        <v>5</v>
      </c>
      <c r="C5" s="5" t="n">
        <v>5</v>
      </c>
    </row>
    <row r="6">
      <c r="A6" s="4" t="inlineStr">
        <is>
          <t>Number of Warrants, Issued</t>
        </is>
      </c>
      <c r="B6" s="6" t="n">
        <v>177500</v>
      </c>
      <c r="C6" s="4" t="inlineStr">
        <is>
          <t xml:space="preserve"> </t>
        </is>
      </c>
    </row>
    <row r="7">
      <c r="A7" s="4" t="inlineStr">
        <is>
          <t>Weighted Average Exercise Price, Issued</t>
        </is>
      </c>
      <c r="B7" s="4" t="inlineStr">
        <is>
          <t xml:space="preserve"> </t>
        </is>
      </c>
      <c r="C7" s="4" t="inlineStr">
        <is>
          <t xml:space="preserve"> </t>
        </is>
      </c>
    </row>
    <row r="8">
      <c r="A8" s="4" t="inlineStr">
        <is>
          <t>Number of Warrants, Cancelled</t>
        </is>
      </c>
      <c r="B8" s="4" t="inlineStr">
        <is>
          <t xml:space="preserve"> </t>
        </is>
      </c>
      <c r="C8" s="4" t="inlineStr">
        <is>
          <t xml:space="preserve"> </t>
        </is>
      </c>
    </row>
    <row r="9">
      <c r="A9" s="4" t="inlineStr">
        <is>
          <t>Weighted Average Exercise Price, Cancelled</t>
        </is>
      </c>
      <c r="B9" s="4" t="inlineStr">
        <is>
          <t xml:space="preserve"> </t>
        </is>
      </c>
      <c r="C9" s="4" t="inlineStr">
        <is>
          <t xml:space="preserve"> </t>
        </is>
      </c>
    </row>
    <row r="10">
      <c r="A10" s="4" t="inlineStr">
        <is>
          <t>Number of Warrant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Warrants, Expired</t>
        </is>
      </c>
      <c r="B12" s="6" t="n">
        <v>-206000</v>
      </c>
      <c r="C12" s="4" t="inlineStr">
        <is>
          <t xml:space="preserve"> </t>
        </is>
      </c>
    </row>
    <row r="13">
      <c r="A13" s="4" t="inlineStr">
        <is>
          <t>Weighted Average Exercise Price, Expired</t>
        </is>
      </c>
      <c r="B13" s="4" t="inlineStr">
        <is>
          <t xml:space="preserve"> </t>
        </is>
      </c>
      <c r="C13" s="4" t="inlineStr">
        <is>
          <t xml:space="preserve"> </t>
        </is>
      </c>
    </row>
    <row r="14">
      <c r="A14" s="4" t="inlineStr">
        <is>
          <t>Number of Warrants, Ending Balance</t>
        </is>
      </c>
      <c r="B14" s="6" t="n">
        <v>177500</v>
      </c>
      <c r="C14" s="6" t="n">
        <v>206000</v>
      </c>
    </row>
    <row r="15">
      <c r="A15" s="4" t="inlineStr">
        <is>
          <t>Weighted Average Exercise Price, Ending Balance</t>
        </is>
      </c>
      <c r="B15" s="5" t="n">
        <v>5</v>
      </c>
      <c r="C15" s="5" t="n">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MON STOCK OPTIONS ACTIV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Options, Beginning Balance</t>
        </is>
      </c>
      <c r="B4" s="6" t="n">
        <v>30000</v>
      </c>
      <c r="C4" s="6" t="n">
        <v>30000</v>
      </c>
    </row>
    <row r="5">
      <c r="A5" s="4" t="inlineStr">
        <is>
          <t>Weighted Average Exercise Price, Beginning Balance</t>
        </is>
      </c>
      <c r="B5" s="5" t="n">
        <v>6</v>
      </c>
      <c r="C5" s="5" t="n">
        <v>6</v>
      </c>
    </row>
    <row r="6">
      <c r="A6" s="4" t="inlineStr">
        <is>
          <t>Number of Options, Issued</t>
        </is>
      </c>
      <c r="B6" s="4" t="inlineStr">
        <is>
          <t xml:space="preserve"> </t>
        </is>
      </c>
      <c r="C6" s="4" t="inlineStr">
        <is>
          <t xml:space="preserve"> </t>
        </is>
      </c>
    </row>
    <row r="7">
      <c r="A7" s="4" t="inlineStr">
        <is>
          <t>Weighted Average Exercise Price, Issued</t>
        </is>
      </c>
      <c r="B7" s="4" t="inlineStr">
        <is>
          <t xml:space="preserve"> </t>
        </is>
      </c>
      <c r="C7" s="4" t="inlineStr">
        <is>
          <t xml:space="preserve"> </t>
        </is>
      </c>
    </row>
    <row r="8">
      <c r="A8" s="4" t="inlineStr">
        <is>
          <t>Number of Options, Cancelled</t>
        </is>
      </c>
      <c r="B8" s="4" t="inlineStr">
        <is>
          <t xml:space="preserve"> </t>
        </is>
      </c>
      <c r="C8" s="4" t="inlineStr">
        <is>
          <t xml:space="preserve"> </t>
        </is>
      </c>
    </row>
    <row r="9">
      <c r="A9" s="4" t="inlineStr">
        <is>
          <t>Weighted Average Exercise Price, Cancelled</t>
        </is>
      </c>
      <c r="B9" s="4" t="inlineStr">
        <is>
          <t xml:space="preserve"> </t>
        </is>
      </c>
      <c r="C9" s="4" t="inlineStr">
        <is>
          <t xml:space="preserve"> </t>
        </is>
      </c>
    </row>
    <row r="10">
      <c r="A10" s="4" t="inlineStr">
        <is>
          <t>Number of Option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f Options,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Number of Options, Ending Balance</t>
        </is>
      </c>
      <c r="B14" s="6" t="n">
        <v>30000</v>
      </c>
      <c r="C14" s="6" t="n">
        <v>30000</v>
      </c>
    </row>
    <row r="15">
      <c r="A15" s="4" t="inlineStr">
        <is>
          <t>Weighted Average Exercise Price, Ending Balance</t>
        </is>
      </c>
      <c r="B15" s="5" t="n">
        <v>6</v>
      </c>
      <c r="C15" s="5" t="n">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3" customWidth="1" min="1" max="1"/>
    <col width="14" customWidth="1" min="2" max="2"/>
    <col width="80" customWidth="1" min="3" max="3"/>
    <col width="22" customWidth="1" min="4" max="4"/>
    <col width="14" customWidth="1" min="5" max="5"/>
  </cols>
  <sheetData>
    <row r="1">
      <c r="A1" s="1" t="inlineStr">
        <is>
          <t>STOCKHOLDERS’ EQUITY (Details Narrative) - USD ($)</t>
        </is>
      </c>
      <c r="C1" s="2" t="inlineStr">
        <is>
          <t>12 Months Ended</t>
        </is>
      </c>
    </row>
    <row r="2">
      <c r="B2" s="2" t="inlineStr">
        <is>
          <t>Jan. 06, 2022</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6" t="n">
        <v>10000000</v>
      </c>
      <c r="D4" s="4" t="inlineStr">
        <is>
          <t xml:space="preserve"> </t>
        </is>
      </c>
      <c r="E4" s="4" t="inlineStr">
        <is>
          <t xml:space="preserve"> </t>
        </is>
      </c>
    </row>
    <row r="5">
      <c r="A5" s="4" t="inlineStr">
        <is>
          <t>Preferred dividend</t>
        </is>
      </c>
      <c r="B5" s="4" t="inlineStr">
        <is>
          <t xml:space="preserve"> </t>
        </is>
      </c>
      <c r="C5" s="5" t="n">
        <v>30000</v>
      </c>
      <c r="D5" s="5" t="n">
        <v>30000</v>
      </c>
      <c r="E5" s="4" t="inlineStr">
        <is>
          <t xml:space="preserve"> </t>
        </is>
      </c>
    </row>
    <row r="6">
      <c r="A6" s="4" t="inlineStr">
        <is>
          <t>Common stock, shares authorized</t>
        </is>
      </c>
      <c r="B6" s="4" t="inlineStr">
        <is>
          <t xml:space="preserve"> </t>
        </is>
      </c>
      <c r="C6" s="6" t="n">
        <v>800000000</v>
      </c>
      <c r="D6" s="6" t="n">
        <v>800000000</v>
      </c>
      <c r="E6" s="4" t="inlineStr">
        <is>
          <t xml:space="preserve"> </t>
        </is>
      </c>
    </row>
    <row r="7">
      <c r="A7" s="4" t="inlineStr">
        <is>
          <t>Common stock, par value</t>
        </is>
      </c>
      <c r="B7" s="4" t="inlineStr">
        <is>
          <t xml:space="preserve"> </t>
        </is>
      </c>
      <c r="C7" s="7" t="n">
        <v>0.05</v>
      </c>
      <c r="D7" s="7" t="n">
        <v>0.05</v>
      </c>
      <c r="E7" s="4" t="inlineStr">
        <is>
          <t xml:space="preserve"> </t>
        </is>
      </c>
    </row>
    <row r="8">
      <c r="A8" s="4" t="inlineStr">
        <is>
          <t>Common stock, shares outstanding</t>
        </is>
      </c>
      <c r="B8" s="4" t="inlineStr">
        <is>
          <t xml:space="preserve"> </t>
        </is>
      </c>
      <c r="C8" s="6" t="n">
        <v>3067059</v>
      </c>
      <c r="D8" s="6" t="n">
        <v>3067059</v>
      </c>
      <c r="E8" s="4" t="inlineStr">
        <is>
          <t xml:space="preserve"> </t>
        </is>
      </c>
    </row>
    <row r="9">
      <c r="A9" s="4" t="inlineStr">
        <is>
          <t>Shares issued option to purchase shares of common stock</t>
        </is>
      </c>
      <c r="B9" s="6" t="n">
        <v>30000</v>
      </c>
      <c r="C9" s="6" t="n">
        <v>30000</v>
      </c>
      <c r="D9" s="6" t="n">
        <v>30000</v>
      </c>
      <c r="E9" s="4" t="inlineStr">
        <is>
          <t xml:space="preserve"> </t>
        </is>
      </c>
    </row>
    <row r="10">
      <c r="A10" s="4" t="inlineStr">
        <is>
          <t>Weighted average exercise price</t>
        </is>
      </c>
      <c r="B10" s="5" t="n">
        <v>6</v>
      </c>
      <c r="C10" s="5" t="n">
        <v>6</v>
      </c>
      <c r="D10" s="5" t="n">
        <v>6</v>
      </c>
      <c r="E10" s="5" t="n">
        <v>6</v>
      </c>
    </row>
    <row r="11">
      <c r="A11" s="4" t="inlineStr">
        <is>
          <t>Aggregate intrinsic value</t>
        </is>
      </c>
      <c r="B11" s="4" t="inlineStr">
        <is>
          <t xml:space="preserve"> </t>
        </is>
      </c>
      <c r="C11" s="5" t="n">
        <v>0</v>
      </c>
      <c r="D11" s="5" t="n">
        <v>0</v>
      </c>
      <c r="E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Warrants to purchase common stock</t>
        </is>
      </c>
      <c r="B14" s="4" t="inlineStr">
        <is>
          <t xml:space="preserve"> </t>
        </is>
      </c>
      <c r="C14" s="6" t="n">
        <v>177500</v>
      </c>
      <c r="D14" s="6" t="n">
        <v>206000</v>
      </c>
      <c r="E14" s="4" t="inlineStr">
        <is>
          <t xml:space="preserve"> </t>
        </is>
      </c>
    </row>
    <row r="15">
      <c r="A15" s="4" t="inlineStr">
        <is>
          <t>Weighted average exercise price</t>
        </is>
      </c>
      <c r="B15" s="4" t="inlineStr">
        <is>
          <t xml:space="preserve"> </t>
        </is>
      </c>
      <c r="C15" s="5" t="n">
        <v>5</v>
      </c>
      <c r="D15" s="5" t="n">
        <v>5</v>
      </c>
      <c r="E15" s="4" t="inlineStr">
        <is>
          <t xml:space="preserve"> </t>
        </is>
      </c>
    </row>
    <row r="16">
      <c r="A16" s="4" t="inlineStr">
        <is>
          <t>Common stock warrants term</t>
        </is>
      </c>
      <c r="B16" s="4" t="inlineStr">
        <is>
          <t xml:space="preserve"> </t>
        </is>
      </c>
      <c r="C16" s="4" t="inlineStr">
        <is>
          <t>6 months</t>
        </is>
      </c>
      <c r="D16" s="4" t="inlineStr">
        <is>
          <t>1 year 8 months 1 day</t>
        </is>
      </c>
      <c r="E16" s="4" t="inlineStr">
        <is>
          <t xml:space="preserve"> </t>
        </is>
      </c>
    </row>
    <row r="17">
      <c r="A17" s="4" t="inlineStr">
        <is>
          <t>Aggregate intrinsic value of common stock warrants outstanding</t>
        </is>
      </c>
      <c r="B17" s="4" t="inlineStr">
        <is>
          <t xml:space="preserve"> </t>
        </is>
      </c>
      <c r="C17" s="5" t="n">
        <v>0</v>
      </c>
      <c r="D17" s="5" t="n">
        <v>0</v>
      </c>
      <c r="E17" s="4" t="inlineStr">
        <is>
          <t xml:space="preserve"> </t>
        </is>
      </c>
    </row>
    <row r="18">
      <c r="A18" s="4" t="inlineStr">
        <is>
          <t>Board of Directors Chairman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shares authorized</t>
        </is>
      </c>
      <c r="B20" s="4" t="inlineStr">
        <is>
          <t xml:space="preserve"> </t>
        </is>
      </c>
      <c r="C20" s="6" t="n">
        <v>50000000</v>
      </c>
      <c r="D20" s="4" t="inlineStr">
        <is>
          <t xml:space="preserve"> </t>
        </is>
      </c>
      <c r="E20" s="4" t="inlineStr">
        <is>
          <t xml:space="preserve"> </t>
        </is>
      </c>
    </row>
    <row r="21">
      <c r="A21" s="4" t="inlineStr">
        <is>
          <t>Common stock, par value</t>
        </is>
      </c>
      <c r="B21" s="4" t="inlineStr">
        <is>
          <t xml:space="preserve"> </t>
        </is>
      </c>
      <c r="C21" s="7" t="n">
        <v>0.05</v>
      </c>
      <c r="D21" s="4" t="inlineStr">
        <is>
          <t xml:space="preserve"> </t>
        </is>
      </c>
      <c r="E21" s="4" t="inlineStr">
        <is>
          <t xml:space="preserve"> </t>
        </is>
      </c>
    </row>
    <row r="22">
      <c r="A22" s="4" t="inlineStr">
        <is>
          <t>Common stock, shares outstanding</t>
        </is>
      </c>
      <c r="B22" s="4" t="inlineStr">
        <is>
          <t xml:space="preserve"> </t>
        </is>
      </c>
      <c r="C22" s="6" t="n">
        <v>3054587</v>
      </c>
      <c r="D22" s="6" t="n">
        <v>3054587</v>
      </c>
      <c r="E22" s="4" t="inlineStr">
        <is>
          <t xml:space="preserve"> </t>
        </is>
      </c>
    </row>
    <row r="23">
      <c r="A23" s="4" t="inlineStr">
        <is>
          <t>Series A Convertible Redeemable Preferred Stock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Preferred stock, shares authorized</t>
        </is>
      </c>
      <c r="B25" s="4" t="inlineStr">
        <is>
          <t xml:space="preserve"> </t>
        </is>
      </c>
      <c r="C25" s="6" t="n">
        <v>2000000</v>
      </c>
      <c r="D25" s="4" t="inlineStr">
        <is>
          <t xml:space="preserve"> </t>
        </is>
      </c>
      <c r="E25" s="4" t="inlineStr">
        <is>
          <t xml:space="preserve"> </t>
        </is>
      </c>
    </row>
    <row r="26">
      <c r="A26" s="4" t="inlineStr">
        <is>
          <t>Preferred stock, par value</t>
        </is>
      </c>
      <c r="B26" s="4" t="inlineStr">
        <is>
          <t xml:space="preserve"> </t>
        </is>
      </c>
      <c r="C26" s="5" t="n">
        <v>2</v>
      </c>
      <c r="D26" s="4" t="inlineStr">
        <is>
          <t xml:space="preserve"> </t>
        </is>
      </c>
      <c r="E26" s="4" t="inlineStr">
        <is>
          <t xml:space="preserve"> </t>
        </is>
      </c>
    </row>
    <row r="27">
      <c r="A27" s="4" t="inlineStr">
        <is>
          <t>Liquidation preference value</t>
        </is>
      </c>
      <c r="B27" s="4" t="inlineStr">
        <is>
          <t xml:space="preserve"> </t>
        </is>
      </c>
      <c r="C27" s="5" t="n">
        <v>2</v>
      </c>
      <c r="D27" s="4" t="inlineStr">
        <is>
          <t xml:space="preserve"> </t>
        </is>
      </c>
      <c r="E27" s="4" t="inlineStr">
        <is>
          <t xml:space="preserve"> </t>
        </is>
      </c>
    </row>
    <row r="28">
      <c r="A28" s="4" t="inlineStr">
        <is>
          <t>Preferred stock, shares outstanding</t>
        </is>
      </c>
      <c r="B28" s="4" t="inlineStr">
        <is>
          <t xml:space="preserve"> </t>
        </is>
      </c>
      <c r="C28" s="6" t="n">
        <v>200500</v>
      </c>
      <c r="D28" s="6" t="n">
        <v>200500</v>
      </c>
      <c r="E28" s="4" t="inlineStr">
        <is>
          <t xml:space="preserve"> </t>
        </is>
      </c>
    </row>
    <row r="29">
      <c r="A29" s="4" t="inlineStr">
        <is>
          <t>Series D Convertible Preferred Stock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eferred stock, shares authorized</t>
        </is>
      </c>
      <c r="B31" s="4" t="inlineStr">
        <is>
          <t xml:space="preserve"> </t>
        </is>
      </c>
      <c r="C31" s="6" t="n">
        <v>1000000</v>
      </c>
      <c r="D31" s="4" t="inlineStr">
        <is>
          <t xml:space="preserve"> </t>
        </is>
      </c>
      <c r="E31" s="4" t="inlineStr">
        <is>
          <t xml:space="preserve"> </t>
        </is>
      </c>
    </row>
    <row r="32">
      <c r="A32" s="4" t="inlineStr">
        <is>
          <t>Preferred stock, par value</t>
        </is>
      </c>
      <c r="B32" s="4" t="inlineStr">
        <is>
          <t xml:space="preserve"> </t>
        </is>
      </c>
      <c r="C32" s="5" t="n">
        <v>1</v>
      </c>
      <c r="D32" s="4" t="inlineStr">
        <is>
          <t xml:space="preserve"> </t>
        </is>
      </c>
      <c r="E32" s="4" t="inlineStr">
        <is>
          <t xml:space="preserve"> </t>
        </is>
      </c>
    </row>
    <row r="33">
      <c r="A33" s="4" t="inlineStr">
        <is>
          <t>Preferred stock, shares outstanding</t>
        </is>
      </c>
      <c r="B33" s="4" t="inlineStr">
        <is>
          <t xml:space="preserve"> </t>
        </is>
      </c>
      <c r="C33" s="6" t="n">
        <v>375000</v>
      </c>
      <c r="D33" s="6" t="n">
        <v>375000</v>
      </c>
      <c r="E33" s="4" t="inlineStr">
        <is>
          <t xml:space="preserve"> </t>
        </is>
      </c>
    </row>
    <row r="34">
      <c r="A34" s="4" t="inlineStr">
        <is>
          <t>Preferred stock, dividend rate, percentage</t>
        </is>
      </c>
      <c r="B34" s="4" t="inlineStr">
        <is>
          <t xml:space="preserve"> </t>
        </is>
      </c>
      <c r="C34" s="8" t="n">
        <v>0.08</v>
      </c>
      <c r="D34" s="4" t="inlineStr">
        <is>
          <t xml:space="preserve"> </t>
        </is>
      </c>
      <c r="E34" s="4" t="inlineStr">
        <is>
          <t xml:space="preserve"> </t>
        </is>
      </c>
    </row>
    <row r="35">
      <c r="A35" s="4" t="inlineStr">
        <is>
          <t>Preferred stock, call or exercise features</t>
        </is>
      </c>
      <c r="B35" s="4" t="inlineStr">
        <is>
          <t xml:space="preserve"> </t>
        </is>
      </c>
      <c r="C35" s="4" t="inlineStr">
        <is>
          <t>Shares of the Series D
preferred stock are redeemable at the Company’s option. At the option of the holder, shares of the Series D preferred stock plus
any declared and unpaid dividends are convertible to shares of the Company’s common stock at a conversion rate of $1.00 per share.</t>
        </is>
      </c>
      <c r="D35" s="4" t="inlineStr">
        <is>
          <t xml:space="preserve"> </t>
        </is>
      </c>
      <c r="E35" s="4" t="inlineStr">
        <is>
          <t xml:space="preserve"> </t>
        </is>
      </c>
    </row>
    <row r="36">
      <c r="A36" s="4" t="inlineStr">
        <is>
          <t>Preferred dividend</t>
        </is>
      </c>
      <c r="B36" s="4" t="inlineStr">
        <is>
          <t xml:space="preserve"> </t>
        </is>
      </c>
      <c r="C36" s="5" t="n">
        <v>6900</v>
      </c>
      <c r="D36" s="5" t="n">
        <v>30000</v>
      </c>
      <c r="E36" s="4" t="inlineStr">
        <is>
          <t xml:space="preserve"> </t>
        </is>
      </c>
    </row>
    <row r="37">
      <c r="A37" s="4" t="inlineStr">
        <is>
          <t>Dividends payable</t>
        </is>
      </c>
      <c r="B37" s="4" t="inlineStr">
        <is>
          <t xml:space="preserve"> </t>
        </is>
      </c>
      <c r="C37" s="5" t="n">
        <v>7500</v>
      </c>
      <c r="D37" s="5" t="n">
        <v>7500</v>
      </c>
      <c r="E3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SCHEDULE OF LEASING ARRANGEMENTS (Details) - Goodwill Hunting LLC [Member]</t>
        </is>
      </c>
      <c r="B1" s="2" t="inlineStr">
        <is>
          <t>12 Months Ended</t>
        </is>
      </c>
    </row>
    <row r="2">
      <c r="B2" s="2" t="inlineStr">
        <is>
          <t>Dec. 31, 2023 USD ($)</t>
        </is>
      </c>
    </row>
    <row r="3">
      <c r="A3" s="3" t="inlineStr">
        <is>
          <t>Defined Benefit Plan Disclosure [Line Items]</t>
        </is>
      </c>
      <c r="B3" s="4" t="inlineStr">
        <is>
          <t xml:space="preserve"> </t>
        </is>
      </c>
    </row>
    <row r="4">
      <c r="A4" s="4" t="inlineStr">
        <is>
          <t>Monthly lease income</t>
        </is>
      </c>
      <c r="B4" s="5" t="n">
        <v>52976</v>
      </c>
      <c r="C4" s="4" t="inlineStr">
        <is>
          <t>[1]</t>
        </is>
      </c>
    </row>
    <row r="5">
      <c r="A5" s="4" t="inlineStr">
        <is>
          <t>Lease expiration date</t>
        </is>
      </c>
      <c r="B5" s="4" t="inlineStr">
        <is>
          <t>Feb.  01,  2027</t>
        </is>
      </c>
    </row>
    <row r="6">
      <c r="A6" s="4" t="inlineStr">
        <is>
          <t>Lease renewal option</t>
        </is>
      </c>
      <c r="B6" s="4" t="inlineStr">
        <is>
          <t>Term may be extended for one additional five-year term</t>
        </is>
      </c>
    </row>
    <row r="7"/>
    <row r="8">
      <c r="A8" s="4" t="inlineStr">
        <is>
          <t>[1]The lease became effective
    on February 1, 2017, and the facility began generating rental revenue thereafter.</t>
        </is>
      </c>
    </row>
  </sheetData>
  <mergeCells count="5">
    <mergeCell ref="A1:A2"/>
    <mergeCell ref="B1:C1"/>
    <mergeCell ref="B2:C2"/>
    <mergeCell ref="A7:C7"/>
    <mergeCell ref="A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UTURE CASH PAYMENTS FOR RENT RECEIVED DURING INITIAL TERM OF LEASE (Details)</t>
        </is>
      </c>
      <c r="B1" s="2" t="inlineStr">
        <is>
          <t>Dec. 31, 2023 USD ($)</t>
        </is>
      </c>
    </row>
    <row r="2">
      <c r="A2" s="3" t="inlineStr">
        <is>
          <t>Facility Leases</t>
        </is>
      </c>
      <c r="B2" s="4" t="inlineStr">
        <is>
          <t xml:space="preserve"> </t>
        </is>
      </c>
    </row>
    <row r="3">
      <c r="A3" s="4" t="inlineStr">
        <is>
          <t>2024</t>
        </is>
      </c>
      <c r="B3" s="5" t="n">
        <v>643401</v>
      </c>
    </row>
    <row r="4">
      <c r="A4" s="4" t="inlineStr">
        <is>
          <t>2025</t>
        </is>
      </c>
      <c r="B4" s="6" t="n">
        <v>651954</v>
      </c>
    </row>
    <row r="5">
      <c r="A5" s="4" t="inlineStr">
        <is>
          <t>2026</t>
        </is>
      </c>
      <c r="B5" s="6" t="n">
        <v>660665</v>
      </c>
    </row>
    <row r="6">
      <c r="A6" s="4" t="inlineStr">
        <is>
          <t>2027 and Thereafter</t>
        </is>
      </c>
      <c r="B6" s="6" t="n">
        <v>55116</v>
      </c>
    </row>
    <row r="7">
      <c r="A7" s="4" t="inlineStr">
        <is>
          <t>Total</t>
        </is>
      </c>
      <c r="B7" s="5" t="n">
        <v>20111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TAX EXPENS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Federal</t>
        </is>
      </c>
      <c r="B4" s="4" t="inlineStr">
        <is>
          <t xml:space="preserve"> </t>
        </is>
      </c>
      <c r="C4" s="4" t="inlineStr">
        <is>
          <t xml:space="preserve"> </t>
        </is>
      </c>
    </row>
    <row r="5">
      <c r="A5" s="4" t="inlineStr">
        <is>
          <t>Current State</t>
        </is>
      </c>
      <c r="B5" s="4" t="inlineStr">
        <is>
          <t xml:space="preserve"> </t>
        </is>
      </c>
      <c r="C5" s="4" t="inlineStr">
        <is>
          <t xml:space="preserve"> </t>
        </is>
      </c>
    </row>
    <row r="6">
      <c r="A6" s="4" t="inlineStr">
        <is>
          <t>Deferred Federal</t>
        </is>
      </c>
      <c r="B6" s="4" t="inlineStr">
        <is>
          <t xml:space="preserve"> </t>
        </is>
      </c>
      <c r="C6" s="4" t="inlineStr">
        <is>
          <t xml:space="preserve"> </t>
        </is>
      </c>
    </row>
    <row r="7">
      <c r="A7" s="4" t="inlineStr">
        <is>
          <t>Deferred State</t>
        </is>
      </c>
      <c r="B7" s="4" t="inlineStr">
        <is>
          <t xml:space="preserve"> </t>
        </is>
      </c>
      <c r="C7" s="4" t="inlineStr">
        <is>
          <t xml:space="preserve"> </t>
        </is>
      </c>
    </row>
    <row r="8">
      <c r="A8" s="4" t="inlineStr">
        <is>
          <t>Total 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8" t="n">
        <v>0.21</v>
      </c>
      <c r="C4" s="8" t="n">
        <v>0.21</v>
      </c>
    </row>
    <row r="5">
      <c r="A5" s="4" t="inlineStr">
        <is>
          <t>Prior Year True-ups</t>
        </is>
      </c>
      <c r="B5" s="4" t="inlineStr">
        <is>
          <t>(22.00%)</t>
        </is>
      </c>
      <c r="C5" s="4" t="inlineStr">
        <is>
          <t>(89.00%)</t>
        </is>
      </c>
    </row>
    <row r="6">
      <c r="A6" s="4" t="inlineStr">
        <is>
          <t>Permanent Difference</t>
        </is>
      </c>
      <c r="B6" s="8" t="n">
        <v>0.33</v>
      </c>
      <c r="C6" s="4" t="inlineStr">
        <is>
          <t>(4.00%)</t>
        </is>
      </c>
    </row>
    <row r="7">
      <c r="A7" s="4" t="inlineStr">
        <is>
          <t>State Taxes</t>
        </is>
      </c>
      <c r="B7" s="8" t="n">
        <v>0.1</v>
      </c>
      <c r="C7" s="8" t="n">
        <v>0.04</v>
      </c>
    </row>
    <row r="8">
      <c r="A8" s="4" t="inlineStr">
        <is>
          <t>Change in Valuation Allowance</t>
        </is>
      </c>
      <c r="B8" s="4" t="inlineStr">
        <is>
          <t>(42.00%)</t>
        </is>
      </c>
      <c r="C8" s="8" t="n">
        <v>0.68</v>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2781168</v>
      </c>
      <c r="C3" s="5" t="n">
        <v>2296982</v>
      </c>
    </row>
    <row r="4">
      <c r="A4" s="4" t="inlineStr">
        <is>
          <t>Impairment Loss on Long Term Assets</t>
        </is>
      </c>
      <c r="B4" s="6" t="n">
        <v>390295</v>
      </c>
      <c r="C4" s="6" t="n">
        <v>393026</v>
      </c>
    </row>
    <row r="5">
      <c r="A5" s="4" t="inlineStr">
        <is>
          <t>Interest Expense</t>
        </is>
      </c>
      <c r="B5" s="6" t="n">
        <v>485044</v>
      </c>
      <c r="C5" s="4" t="inlineStr">
        <is>
          <t xml:space="preserve"> </t>
        </is>
      </c>
    </row>
    <row r="6">
      <c r="A6" s="4" t="inlineStr">
        <is>
          <t>Bad Debt Allowance</t>
        </is>
      </c>
      <c r="B6" s="6" t="n">
        <v>545768</v>
      </c>
      <c r="C6" s="4" t="inlineStr">
        <is>
          <t xml:space="preserve"> </t>
        </is>
      </c>
    </row>
    <row r="7">
      <c r="A7" s="4" t="inlineStr">
        <is>
          <t>Deferred Tax Assets</t>
        </is>
      </c>
      <c r="B7" s="6" t="n">
        <v>4202275</v>
      </c>
      <c r="C7" s="6" t="n">
        <v>2690008</v>
      </c>
    </row>
    <row r="8">
      <c r="A8" s="4" t="inlineStr">
        <is>
          <t>Property and Equipment</t>
        </is>
      </c>
      <c r="B8" s="6" t="n">
        <v>-1391332</v>
      </c>
      <c r="C8" s="6" t="n">
        <v>-1502934</v>
      </c>
    </row>
    <row r="9">
      <c r="A9" s="4" t="inlineStr">
        <is>
          <t>Other</t>
        </is>
      </c>
      <c r="B9" s="6" t="n">
        <v>-9478</v>
      </c>
      <c r="C9" s="6" t="n">
        <v>-8807</v>
      </c>
    </row>
    <row r="10">
      <c r="A10" s="4" t="inlineStr">
        <is>
          <t>Deferred Tax Liabilities</t>
        </is>
      </c>
      <c r="B10" s="6" t="n">
        <v>-1400810</v>
      </c>
      <c r="C10" s="6" t="n">
        <v>-1511741</v>
      </c>
    </row>
    <row r="11">
      <c r="A11" s="4" t="inlineStr">
        <is>
          <t>Valuation Allowance</t>
        </is>
      </c>
      <c r="B11" s="6" t="n">
        <v>-2801465</v>
      </c>
      <c r="C11" s="6" t="n">
        <v>-1178267</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UNRECOGNIZED TAX LIABILITI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liabilities, beginning of the year</t>
        </is>
      </c>
      <c r="B4" s="5" t="n">
        <v>454439</v>
      </c>
      <c r="C4" s="4" t="inlineStr">
        <is>
          <t xml:space="preserve"> </t>
        </is>
      </c>
    </row>
    <row r="5">
      <c r="A5" s="4" t="inlineStr">
        <is>
          <t>Increase (decrease) related to prior year tax positions</t>
        </is>
      </c>
      <c r="B5" s="6" t="n">
        <v>-454439</v>
      </c>
      <c r="C5" s="6" t="n">
        <v>478988</v>
      </c>
    </row>
    <row r="6">
      <c r="A6" s="4" t="inlineStr">
        <is>
          <t>Increase (decrease) related to current year tax positions</t>
        </is>
      </c>
      <c r="B6" s="4" t="inlineStr">
        <is>
          <t xml:space="preserve"> </t>
        </is>
      </c>
      <c r="C6" s="6" t="n">
        <v>-24549</v>
      </c>
    </row>
    <row r="7">
      <c r="A7" s="4" t="inlineStr">
        <is>
          <t>Unrecognized tax liabilities, end of the year</t>
        </is>
      </c>
      <c r="B7" s="4" t="inlineStr">
        <is>
          <t xml:space="preserve"> </t>
        </is>
      </c>
      <c r="C7" s="5" t="n">
        <v>4544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45"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1</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Expiration year</t>
        </is>
      </c>
      <c r="B4" s="4" t="inlineStr">
        <is>
          <t>2037</t>
        </is>
      </c>
      <c r="C4" s="4" t="inlineStr">
        <is>
          <t xml:space="preserve"> </t>
        </is>
      </c>
      <c r="D4" s="4" t="inlineStr">
        <is>
          <t xml:space="preserve"> </t>
        </is>
      </c>
    </row>
    <row r="5">
      <c r="A5" s="4" t="inlineStr">
        <is>
          <t>Limitations on use</t>
        </is>
      </c>
      <c r="B5" s="4" t="inlineStr">
        <is>
          <t>subject to the 80% taxable income
limitation</t>
        </is>
      </c>
      <c r="C5" s="4" t="inlineStr">
        <is>
          <t xml:space="preserve"> </t>
        </is>
      </c>
      <c r="D5" s="4" t="inlineStr">
        <is>
          <t xml:space="preserve"> </t>
        </is>
      </c>
    </row>
    <row r="6">
      <c r="A6" s="4" t="inlineStr">
        <is>
          <t>Bad debt allowance</t>
        </is>
      </c>
      <c r="B6" s="4" t="inlineStr">
        <is>
          <t xml:space="preserve"> </t>
        </is>
      </c>
      <c r="C6" s="5" t="n">
        <v>1901203</v>
      </c>
      <c r="D6" s="4" t="inlineStr">
        <is>
          <t xml:space="preserve"> </t>
        </is>
      </c>
    </row>
    <row r="7">
      <c r="A7" s="4" t="inlineStr">
        <is>
          <t>Unrecognized tax benefits</t>
        </is>
      </c>
      <c r="B7" s="4" t="inlineStr">
        <is>
          <t xml:space="preserve"> </t>
        </is>
      </c>
      <c r="C7" s="4" t="inlineStr">
        <is>
          <t xml:space="preserve"> </t>
        </is>
      </c>
      <c r="D7" s="5" t="n">
        <v>454439</v>
      </c>
    </row>
    <row r="8">
      <c r="A8" s="4" t="inlineStr">
        <is>
          <t>Tax Year 2013 [Member]</t>
        </is>
      </c>
      <c r="B8" s="4" t="inlineStr">
        <is>
          <t xml:space="preserve"> </t>
        </is>
      </c>
      <c r="C8" s="4" t="inlineStr">
        <is>
          <t xml:space="preserve"> </t>
        </is>
      </c>
      <c r="D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row>
    <row r="10">
      <c r="A10" s="4" t="inlineStr">
        <is>
          <t>Operating loss carryforwards</t>
        </is>
      </c>
      <c r="B10" s="6" t="n">
        <v>4047175</v>
      </c>
      <c r="C10" s="4" t="inlineStr">
        <is>
          <t xml:space="preserve"> </t>
        </is>
      </c>
      <c r="D10" s="4" t="inlineStr">
        <is>
          <t xml:space="preserve"> </t>
        </is>
      </c>
    </row>
    <row r="11">
      <c r="A11" s="4" t="inlineStr">
        <is>
          <t>Domestic Tax Jurisdiction [Member]</t>
        </is>
      </c>
      <c r="B11" s="4" t="inlineStr">
        <is>
          <t xml:space="preserve"> </t>
        </is>
      </c>
      <c r="C11" s="4" t="inlineStr">
        <is>
          <t xml:space="preserve"> </t>
        </is>
      </c>
      <c r="D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row>
    <row r="13">
      <c r="A13" s="4" t="inlineStr">
        <is>
          <t>Operating loss carryforwards</t>
        </is>
      </c>
      <c r="B13" s="6" t="n">
        <v>10208276</v>
      </c>
      <c r="C13" s="4" t="inlineStr">
        <is>
          <t xml:space="preserve"> </t>
        </is>
      </c>
      <c r="D13" s="6" t="n">
        <v>4223130</v>
      </c>
    </row>
    <row r="14">
      <c r="A14" s="4" t="inlineStr">
        <is>
          <t>Operating loss not used</t>
        </is>
      </c>
      <c r="B14" s="6" t="n">
        <v>630913</v>
      </c>
      <c r="C14" s="4" t="inlineStr">
        <is>
          <t xml:space="preserve"> </t>
        </is>
      </c>
      <c r="D14" s="6" t="n">
        <v>630913</v>
      </c>
    </row>
    <row r="15">
      <c r="A15" s="4" t="inlineStr">
        <is>
          <t>Operating loss remaining</t>
        </is>
      </c>
      <c r="B15" s="6" t="n">
        <v>9577363</v>
      </c>
      <c r="C15" s="4" t="inlineStr">
        <is>
          <t xml:space="preserve"> </t>
        </is>
      </c>
      <c r="D15" s="4" t="inlineStr">
        <is>
          <t xml:space="preserve"> </t>
        </is>
      </c>
    </row>
    <row r="16">
      <c r="A16" s="4" t="inlineStr">
        <is>
          <t>State and Local Jurisdiction [Member]</t>
        </is>
      </c>
      <c r="B16" s="4" t="inlineStr">
        <is>
          <t xml:space="preserve"> </t>
        </is>
      </c>
      <c r="C16" s="4" t="inlineStr">
        <is>
          <t xml:space="preserve"> </t>
        </is>
      </c>
      <c r="D16" s="4" t="inlineStr">
        <is>
          <t xml:space="preserve"> </t>
        </is>
      </c>
    </row>
    <row r="17">
      <c r="A17" s="3" t="inlineStr">
        <is>
          <t>Effective Income Tax Rate Reconciliation [Line Items]</t>
        </is>
      </c>
      <c r="B17" s="4" t="inlineStr">
        <is>
          <t xml:space="preserve"> </t>
        </is>
      </c>
      <c r="C17" s="4" t="inlineStr">
        <is>
          <t xml:space="preserve"> </t>
        </is>
      </c>
      <c r="D17" s="4" t="inlineStr">
        <is>
          <t xml:space="preserve"> </t>
        </is>
      </c>
    </row>
    <row r="18">
      <c r="A18" s="4" t="inlineStr">
        <is>
          <t>Operating loss carryforwards</t>
        </is>
      </c>
      <c r="B18" s="5" t="n">
        <v>15670635</v>
      </c>
      <c r="C18" s="4" t="inlineStr">
        <is>
          <t xml:space="preserve"> </t>
        </is>
      </c>
      <c r="D18" s="5" t="n">
        <v>104679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5"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solidated Statements of Changes in Equity - USD ($)</t>
        </is>
      </c>
      <c r="B1" s="2" t="inlineStr">
        <is>
          <t>Preferred Stock [Member] Series A Preferred Stock [Member]</t>
        </is>
      </c>
      <c r="C1" s="2" t="inlineStr">
        <is>
          <t>Preferred Stock [Member] Series D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1</t>
        </is>
      </c>
      <c r="B2" s="5" t="n">
        <v>401000</v>
      </c>
      <c r="C2" s="5" t="n">
        <v>375000</v>
      </c>
      <c r="D2" s="5" t="n">
        <v>150168</v>
      </c>
      <c r="E2" s="5" t="n">
        <v>13494394</v>
      </c>
      <c r="F2" s="5" t="n">
        <v>-11318380</v>
      </c>
      <c r="G2" s="5" t="n">
        <v>3102182</v>
      </c>
    </row>
    <row r="3">
      <c r="A3" s="4" t="inlineStr">
        <is>
          <t>Balance, shares at Dec. 31, 2021</t>
        </is>
      </c>
      <c r="B3" s="6" t="n">
        <v>200500</v>
      </c>
      <c r="C3" s="6" t="n">
        <v>375000</v>
      </c>
      <c r="D3" s="6" t="n">
        <v>2998361</v>
      </c>
      <c r="E3" s="4" t="inlineStr">
        <is>
          <t xml:space="preserve"> </t>
        </is>
      </c>
      <c r="F3" s="4" t="inlineStr">
        <is>
          <t xml:space="preserve"> </t>
        </is>
      </c>
      <c r="G3" s="4" t="inlineStr">
        <is>
          <t xml:space="preserve"> </t>
        </is>
      </c>
    </row>
    <row r="4">
      <c r="A4" s="4" t="inlineStr">
        <is>
          <t>Series D Preferred Dividends</t>
        </is>
      </c>
      <c r="B4" s="4" t="inlineStr">
        <is>
          <t xml:space="preserve"> </t>
        </is>
      </c>
      <c r="C4" s="4" t="inlineStr">
        <is>
          <t xml:space="preserve"> </t>
        </is>
      </c>
      <c r="D4" s="4" t="inlineStr">
        <is>
          <t xml:space="preserve"> </t>
        </is>
      </c>
      <c r="E4" s="4" t="inlineStr">
        <is>
          <t xml:space="preserve"> </t>
        </is>
      </c>
      <c r="F4" s="6" t="n">
        <v>-30000</v>
      </c>
      <c r="G4" s="6" t="n">
        <v>-30000</v>
      </c>
    </row>
    <row r="5">
      <c r="A5" s="4" t="inlineStr">
        <is>
          <t>Common Shares Issued for Debt</t>
        </is>
      </c>
      <c r="B5" s="4" t="inlineStr">
        <is>
          <t xml:space="preserve"> </t>
        </is>
      </c>
      <c r="C5" s="4" t="inlineStr">
        <is>
          <t xml:space="preserve"> </t>
        </is>
      </c>
      <c r="D5" s="5" t="n">
        <v>2560</v>
      </c>
      <c r="E5" s="5" t="n">
        <v>227440</v>
      </c>
      <c r="F5" s="4" t="inlineStr">
        <is>
          <t xml:space="preserve"> </t>
        </is>
      </c>
      <c r="G5" s="5" t="n">
        <v>230000</v>
      </c>
    </row>
    <row r="6">
      <c r="A6" s="4" t="inlineStr">
        <is>
          <t>Common Shares Issued for Debt, shares</t>
        </is>
      </c>
      <c r="B6" s="4" t="inlineStr">
        <is>
          <t xml:space="preserve"> </t>
        </is>
      </c>
      <c r="C6" s="4" t="inlineStr">
        <is>
          <t xml:space="preserve"> </t>
        </is>
      </c>
      <c r="D6" s="6" t="n">
        <v>56226</v>
      </c>
      <c r="E6" s="4" t="inlineStr">
        <is>
          <t xml:space="preserve"> </t>
        </is>
      </c>
      <c r="F6" s="4" t="inlineStr">
        <is>
          <t xml:space="preserve"> </t>
        </is>
      </c>
      <c r="G6" s="4" t="inlineStr">
        <is>
          <t xml:space="preserve"> </t>
        </is>
      </c>
    </row>
    <row r="7">
      <c r="A7" s="4" t="inlineStr">
        <is>
          <t>Loss on Forgiveness of Debt, Net</t>
        </is>
      </c>
      <c r="B7" s="4" t="inlineStr">
        <is>
          <t xml:space="preserve"> </t>
        </is>
      </c>
      <c r="C7" s="4" t="inlineStr">
        <is>
          <t xml:space="preserve"> </t>
        </is>
      </c>
      <c r="D7" s="4" t="inlineStr">
        <is>
          <t xml:space="preserve"> </t>
        </is>
      </c>
      <c r="E7" s="6" t="n">
        <v>46466</v>
      </c>
      <c r="F7" s="4" t="inlineStr">
        <is>
          <t xml:space="preserve"> </t>
        </is>
      </c>
      <c r="G7" s="6" t="n">
        <v>46466</v>
      </c>
    </row>
    <row r="8">
      <c r="A8" s="4" t="inlineStr">
        <is>
          <t>Net Loss</t>
        </is>
      </c>
      <c r="B8" s="4" t="inlineStr">
        <is>
          <t xml:space="preserve"> </t>
        </is>
      </c>
      <c r="C8" s="4" t="inlineStr">
        <is>
          <t xml:space="preserve"> </t>
        </is>
      </c>
      <c r="D8" s="4" t="inlineStr">
        <is>
          <t xml:space="preserve"> </t>
        </is>
      </c>
      <c r="E8" s="4" t="inlineStr">
        <is>
          <t xml:space="preserve"> </t>
        </is>
      </c>
      <c r="F8" s="5" t="n">
        <v>-2395813</v>
      </c>
      <c r="G8" s="5" t="n">
        <v>-2395813</v>
      </c>
    </row>
    <row r="9">
      <c r="A9" s="4" t="inlineStr">
        <is>
          <t>Balance at Dec. 31, 2022</t>
        </is>
      </c>
      <c r="B9" s="5" t="n">
        <v>401000</v>
      </c>
      <c r="C9" s="5" t="n">
        <v>375000</v>
      </c>
      <c r="D9" s="5" t="n">
        <v>152728</v>
      </c>
      <c r="E9" s="6" t="n">
        <v>13768300</v>
      </c>
      <c r="F9" s="6" t="n">
        <v>-13744193</v>
      </c>
      <c r="G9" s="6" t="n">
        <v>952835</v>
      </c>
    </row>
    <row r="10">
      <c r="A10" s="4" t="inlineStr">
        <is>
          <t>Balance, shares at Dec. 31, 2022</t>
        </is>
      </c>
      <c r="B10" s="6" t="n">
        <v>200500</v>
      </c>
      <c r="C10" s="6" t="n">
        <v>375000</v>
      </c>
      <c r="D10" s="6" t="n">
        <v>3054587</v>
      </c>
      <c r="E10" s="4" t="inlineStr">
        <is>
          <t xml:space="preserve"> </t>
        </is>
      </c>
      <c r="F10" s="4" t="inlineStr">
        <is>
          <t xml:space="preserve"> </t>
        </is>
      </c>
      <c r="G10" s="4" t="inlineStr">
        <is>
          <t xml:space="preserve"> </t>
        </is>
      </c>
    </row>
    <row r="11">
      <c r="A11" s="4" t="inlineStr">
        <is>
          <t>Series D Preferred Dividends</t>
        </is>
      </c>
      <c r="B11" s="4" t="inlineStr">
        <is>
          <t xml:space="preserve"> </t>
        </is>
      </c>
      <c r="C11" s="4" t="inlineStr">
        <is>
          <t xml:space="preserve"> </t>
        </is>
      </c>
      <c r="D11" s="4" t="inlineStr">
        <is>
          <t xml:space="preserve"> </t>
        </is>
      </c>
      <c r="E11" s="4" t="inlineStr">
        <is>
          <t xml:space="preserve"> </t>
        </is>
      </c>
      <c r="F11" s="6" t="n">
        <v>-30000</v>
      </c>
      <c r="G11" s="6" t="n">
        <v>-30000</v>
      </c>
    </row>
    <row r="12">
      <c r="A12" s="4" t="inlineStr">
        <is>
          <t>Net Loss</t>
        </is>
      </c>
      <c r="B12" s="4" t="inlineStr">
        <is>
          <t xml:space="preserve"> </t>
        </is>
      </c>
      <c r="C12" s="4" t="inlineStr">
        <is>
          <t xml:space="preserve"> </t>
        </is>
      </c>
      <c r="D12" s="4" t="inlineStr">
        <is>
          <t xml:space="preserve"> </t>
        </is>
      </c>
      <c r="E12" s="4" t="inlineStr">
        <is>
          <t xml:space="preserve"> </t>
        </is>
      </c>
      <c r="F12" s="6" t="n">
        <v>-3970982</v>
      </c>
      <c r="G12" s="6" t="n">
        <v>-3970982</v>
      </c>
    </row>
    <row r="13">
      <c r="A13" s="4" t="inlineStr">
        <is>
          <t>Warrants Issued for Debt</t>
        </is>
      </c>
      <c r="B13" s="4" t="inlineStr">
        <is>
          <t xml:space="preserve"> </t>
        </is>
      </c>
      <c r="C13" s="4" t="inlineStr">
        <is>
          <t xml:space="preserve"> </t>
        </is>
      </c>
      <c r="D13" s="4" t="inlineStr">
        <is>
          <t xml:space="preserve"> </t>
        </is>
      </c>
      <c r="E13" s="6" t="n">
        <v>84352</v>
      </c>
      <c r="F13" s="4" t="inlineStr">
        <is>
          <t xml:space="preserve"> </t>
        </is>
      </c>
      <c r="G13" s="6" t="n">
        <v>84352</v>
      </c>
    </row>
    <row r="14">
      <c r="A14" s="4" t="inlineStr">
        <is>
          <t>Common Stock Issued for Services</t>
        </is>
      </c>
      <c r="B14" s="4" t="inlineStr">
        <is>
          <t xml:space="preserve"> </t>
        </is>
      </c>
      <c r="C14" s="4" t="inlineStr">
        <is>
          <t xml:space="preserve"> </t>
        </is>
      </c>
      <c r="D14" s="5" t="n">
        <v>624</v>
      </c>
      <c r="E14" s="6" t="n">
        <v>-624</v>
      </c>
      <c r="F14" s="4" t="inlineStr">
        <is>
          <t xml:space="preserve"> </t>
        </is>
      </c>
      <c r="G14" s="4" t="inlineStr">
        <is>
          <t xml:space="preserve"> </t>
        </is>
      </c>
    </row>
    <row r="15">
      <c r="A15" s="4" t="inlineStr">
        <is>
          <t>Common Stock Issued for Services, shares</t>
        </is>
      </c>
      <c r="B15" s="4" t="inlineStr">
        <is>
          <t xml:space="preserve"> </t>
        </is>
      </c>
      <c r="C15" s="4" t="inlineStr">
        <is>
          <t xml:space="preserve"> </t>
        </is>
      </c>
      <c r="D15" s="6" t="n">
        <v>12472</v>
      </c>
      <c r="E15" s="4" t="inlineStr">
        <is>
          <t xml:space="preserve"> </t>
        </is>
      </c>
      <c r="F15" s="4" t="inlineStr">
        <is>
          <t xml:space="preserve"> </t>
        </is>
      </c>
      <c r="G15" s="4" t="inlineStr">
        <is>
          <t xml:space="preserve"> </t>
        </is>
      </c>
    </row>
    <row r="16">
      <c r="A16" s="4" t="inlineStr">
        <is>
          <t>Balance at Dec. 31, 2023</t>
        </is>
      </c>
      <c r="B16" s="5" t="n">
        <v>401000</v>
      </c>
      <c r="C16" s="5" t="n">
        <v>375000</v>
      </c>
      <c r="D16" s="5" t="n">
        <v>153352</v>
      </c>
      <c r="E16" s="5" t="n">
        <v>13852028</v>
      </c>
      <c r="F16" s="5" t="n">
        <v>-17745175</v>
      </c>
      <c r="G16" s="5" t="n">
        <v>-2963795</v>
      </c>
    </row>
    <row r="17">
      <c r="A17" s="4" t="inlineStr">
        <is>
          <t>Balance, shares at Dec. 31, 2023</t>
        </is>
      </c>
      <c r="B17" s="6" t="n">
        <v>200500</v>
      </c>
      <c r="C17" s="6" t="n">
        <v>375000</v>
      </c>
      <c r="D17" s="6" t="n">
        <v>3067059</v>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ACTIVITIES IN GOODWILL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Opening Balance</t>
        </is>
      </c>
      <c r="B4" s="5" t="n">
        <v>1076908</v>
      </c>
      <c r="C4" s="5" t="n">
        <v>1076908</v>
      </c>
    </row>
    <row r="5">
      <c r="A5" s="4" t="inlineStr">
        <is>
          <t>Goodwill acquired</t>
        </is>
      </c>
      <c r="B5" s="4" t="inlineStr">
        <is>
          <t xml:space="preserve"> </t>
        </is>
      </c>
      <c r="C5" s="4" t="inlineStr">
        <is>
          <t xml:space="preserve"> </t>
        </is>
      </c>
    </row>
    <row r="6">
      <c r="A6" s="4" t="inlineStr">
        <is>
          <t>Closing Balance</t>
        </is>
      </c>
      <c r="B6" s="5" t="n">
        <v>1076908</v>
      </c>
      <c r="C6" s="5" t="n">
        <v>10769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impairment loss</t>
        </is>
      </c>
      <c r="B4" s="5" t="n">
        <v>0</v>
      </c>
      <c r="C4"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970982</v>
      </c>
      <c r="C4" s="5" t="n">
        <v>-2395813</v>
      </c>
    </row>
    <row r="5">
      <c r="A5" s="3" t="inlineStr">
        <is>
          <t>Adjustments to reconcile net loss to net cash used in operating activities:</t>
        </is>
      </c>
      <c r="B5" s="4" t="inlineStr">
        <is>
          <t xml:space="preserve"> </t>
        </is>
      </c>
      <c r="C5" s="4" t="inlineStr">
        <is>
          <t xml:space="preserve"> </t>
        </is>
      </c>
    </row>
    <row r="6">
      <c r="A6" s="4" t="inlineStr">
        <is>
          <t>Other Income from Partial Settlement of Debt</t>
        </is>
      </c>
      <c r="B6" s="4" t="inlineStr">
        <is>
          <t xml:space="preserve"> </t>
        </is>
      </c>
      <c r="C6" s="6" t="n">
        <v>-40436</v>
      </c>
    </row>
    <row r="7">
      <c r="A7" s="4" t="inlineStr">
        <is>
          <t>Depreciation and Amortization</t>
        </is>
      </c>
      <c r="B7" s="6" t="n">
        <v>1666200</v>
      </c>
      <c r="C7" s="6" t="n">
        <v>1792840</v>
      </c>
    </row>
    <row r="8">
      <c r="A8" s="4" t="inlineStr">
        <is>
          <t>Amortization of Deferred Loan Costs and Debt Discount</t>
        </is>
      </c>
      <c r="B8" s="6" t="n">
        <v>347783</v>
      </c>
      <c r="C8" s="6" t="n">
        <v>315983</v>
      </c>
    </row>
    <row r="9">
      <c r="A9" s="4" t="inlineStr">
        <is>
          <t>Provision for Bad Debt</t>
        </is>
      </c>
      <c r="B9" s="6" t="n">
        <v>2733157</v>
      </c>
      <c r="C9" s="6" t="n">
        <v>1364354</v>
      </c>
    </row>
    <row r="10">
      <c r="A10" s="4" t="inlineStr">
        <is>
          <t>Stock Issued for Services</t>
        </is>
      </c>
      <c r="B10" s="6" t="n">
        <v>624</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and Rents Receivable</t>
        </is>
      </c>
      <c r="B12" s="6" t="n">
        <v>-662000</v>
      </c>
      <c r="C12" s="6" t="n">
        <v>-762376</v>
      </c>
    </row>
    <row r="13">
      <c r="A13" s="4" t="inlineStr">
        <is>
          <t>Prepaid Expenses and Other Assets</t>
        </is>
      </c>
      <c r="B13" s="6" t="n">
        <v>-2000842</v>
      </c>
      <c r="C13" s="6" t="n">
        <v>1007041</v>
      </c>
    </row>
    <row r="14">
      <c r="A14" s="4" t="inlineStr">
        <is>
          <t>Accounts Payable and Accrued Liabilities</t>
        </is>
      </c>
      <c r="B14" s="6" t="n">
        <v>2401364</v>
      </c>
      <c r="C14" s="6" t="n">
        <v>-1648547</v>
      </c>
    </row>
    <row r="15">
      <c r="A15" s="4" t="inlineStr">
        <is>
          <t>Lease Security Deposits</t>
        </is>
      </c>
      <c r="B15" s="6" t="n">
        <v>21362</v>
      </c>
      <c r="C15" s="6" t="n">
        <v>61806</v>
      </c>
    </row>
    <row r="16">
      <c r="A16" s="4" t="inlineStr">
        <is>
          <t>Cash Provided By (Used in) Operating Activities</t>
        </is>
      </c>
      <c r="B16" s="6" t="n">
        <v>536666</v>
      </c>
      <c r="C16" s="6" t="n">
        <v>-305148</v>
      </c>
    </row>
    <row r="17">
      <c r="A17" s="3" t="inlineStr">
        <is>
          <t>Cash Flows from Investing Activities:</t>
        </is>
      </c>
      <c r="B17" s="4" t="inlineStr">
        <is>
          <t xml:space="preserve"> </t>
        </is>
      </c>
      <c r="C17" s="4" t="inlineStr">
        <is>
          <t xml:space="preserve"> </t>
        </is>
      </c>
    </row>
    <row r="18">
      <c r="A18" s="4" t="inlineStr">
        <is>
          <t>Purchases of Property and Equipment</t>
        </is>
      </c>
      <c r="B18" s="6" t="n">
        <v>-29805</v>
      </c>
      <c r="C18" s="6" t="n">
        <v>-222361</v>
      </c>
    </row>
    <row r="19">
      <c r="A19" s="4" t="inlineStr">
        <is>
          <t>Cash Used in Investing Activities</t>
        </is>
      </c>
      <c r="B19" s="6" t="n">
        <v>-29805</v>
      </c>
      <c r="C19" s="6" t="n">
        <v>-222361</v>
      </c>
    </row>
    <row r="20">
      <c r="A20" s="3" t="inlineStr">
        <is>
          <t>Cash Flows from Financing Activities:</t>
        </is>
      </c>
      <c r="B20" s="4" t="inlineStr">
        <is>
          <t xml:space="preserve"> </t>
        </is>
      </c>
      <c r="C20" s="4" t="inlineStr">
        <is>
          <t xml:space="preserve"> </t>
        </is>
      </c>
    </row>
    <row r="21">
      <c r="A21" s="4" t="inlineStr">
        <is>
          <t>Payments on Debt, Non-Related Party</t>
        </is>
      </c>
      <c r="B21" s="6" t="n">
        <v>-695566</v>
      </c>
      <c r="C21" s="6" t="n">
        <v>-1865458</v>
      </c>
    </row>
    <row r="22">
      <c r="A22" s="4" t="inlineStr">
        <is>
          <t>Dividends Paid on Preferred Stock</t>
        </is>
      </c>
      <c r="B22" s="6" t="n">
        <v>-6900</v>
      </c>
      <c r="C22" s="6" t="n">
        <v>-30000</v>
      </c>
    </row>
    <row r="23">
      <c r="A23" s="4" t="inlineStr">
        <is>
          <t>Debt Discount - Warrants RP</t>
        </is>
      </c>
      <c r="B23" s="6" t="n">
        <v>83728</v>
      </c>
      <c r="C23" s="6" t="n">
        <v>46466</v>
      </c>
    </row>
    <row r="24">
      <c r="A24" s="4" t="inlineStr">
        <is>
          <t>Cash Used in Financing Activities</t>
        </is>
      </c>
      <c r="B24" s="6" t="n">
        <v>-618738</v>
      </c>
      <c r="C24" s="6" t="n">
        <v>-1848992</v>
      </c>
    </row>
    <row r="25">
      <c r="A25" s="4" t="inlineStr">
        <is>
          <t>Net (Decrease) in Cash, Cash Equivalents and Restricted Cash</t>
        </is>
      </c>
      <c r="B25" s="6" t="n">
        <v>-111877</v>
      </c>
      <c r="C25" s="6" t="n">
        <v>-2376501</v>
      </c>
    </row>
    <row r="26">
      <c r="A26" s="4" t="inlineStr">
        <is>
          <t>Cash and Cash Equivalents and Restricted Cash at Beginning of the Period</t>
        </is>
      </c>
      <c r="B26" s="6" t="n">
        <v>2416600</v>
      </c>
      <c r="C26" s="6" t="n">
        <v>4793101</v>
      </c>
    </row>
    <row r="27">
      <c r="A27" s="4" t="inlineStr">
        <is>
          <t>Cash and Cash Equivalents and Restricted Cash at End of the Period</t>
        </is>
      </c>
      <c r="B27" s="6" t="n">
        <v>2304723</v>
      </c>
      <c r="C27" s="6" t="n">
        <v>2416600</v>
      </c>
    </row>
    <row r="28">
      <c r="A28" s="3" t="inlineStr">
        <is>
          <t>Supplemental Disclosure of Cash Flow Information</t>
        </is>
      </c>
      <c r="B28" s="4" t="inlineStr">
        <is>
          <t xml:space="preserve"> </t>
        </is>
      </c>
      <c r="C28" s="4" t="inlineStr">
        <is>
          <t xml:space="preserve"> </t>
        </is>
      </c>
    </row>
    <row r="29">
      <c r="A29" s="4" t="inlineStr">
        <is>
          <t>Cash Paid for Interest</t>
        </is>
      </c>
      <c r="B29" s="6" t="n">
        <v>1782489</v>
      </c>
      <c r="C29" s="6" t="n">
        <v>1570520</v>
      </c>
    </row>
    <row r="30">
      <c r="A30" s="4" t="inlineStr">
        <is>
          <t>Cash and Cash Equivalents</t>
        </is>
      </c>
      <c r="B30" s="6" t="n">
        <v>1484599</v>
      </c>
      <c r="C30" s="6" t="n">
        <v>1420200</v>
      </c>
    </row>
    <row r="31">
      <c r="A31" s="4" t="inlineStr">
        <is>
          <t>Restricted Cash</t>
        </is>
      </c>
      <c r="B31" s="6" t="n">
        <v>820124</v>
      </c>
      <c r="C31" s="6" t="n">
        <v>996400</v>
      </c>
    </row>
    <row r="32">
      <c r="A32" s="4" t="inlineStr">
        <is>
          <t>Total Cash and Cash Equivalents and Restricted Cash</t>
        </is>
      </c>
      <c r="B32" s="6" t="n">
        <v>2304723</v>
      </c>
      <c r="C32" s="6" t="n">
        <v>2416600</v>
      </c>
    </row>
    <row r="33">
      <c r="A33" s="3" t="inlineStr">
        <is>
          <t>Supplemental Schedule of Non-Cash Investing and Financing Activities</t>
        </is>
      </c>
      <c r="B33" s="4" t="inlineStr">
        <is>
          <t xml:space="preserve"> </t>
        </is>
      </c>
      <c r="C33" s="4" t="inlineStr">
        <is>
          <t xml:space="preserve"> </t>
        </is>
      </c>
    </row>
    <row r="34">
      <c r="A34" s="4" t="inlineStr">
        <is>
          <t>Dividends Declared on Series D Preferred Stock</t>
        </is>
      </c>
      <c r="B34" s="6" t="n">
        <v>30000</v>
      </c>
      <c r="C34" s="6" t="n">
        <v>30000</v>
      </c>
    </row>
    <row r="35">
      <c r="A35" s="4" t="inlineStr">
        <is>
          <t>Issuance of common stock for cashless exercise of warrants</t>
        </is>
      </c>
      <c r="B35" s="6" t="n">
        <v>84352</v>
      </c>
      <c r="C35" s="4" t="inlineStr">
        <is>
          <t xml:space="preserve"> </t>
        </is>
      </c>
    </row>
    <row r="36">
      <c r="A36" s="4" t="inlineStr">
        <is>
          <t>Issuance of common stock for debt</t>
        </is>
      </c>
      <c r="B36" s="4" t="inlineStr">
        <is>
          <t xml:space="preserve"> </t>
        </is>
      </c>
      <c r="C36" s="6" t="n">
        <v>230000</v>
      </c>
    </row>
    <row r="37">
      <c r="A37" s="4" t="inlineStr">
        <is>
          <t>Financing of Insurance Premiums</t>
        </is>
      </c>
      <c r="B37" s="5" t="n">
        <v>1021676</v>
      </c>
      <c r="C37" s="5" t="n">
        <v>5813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t>
        </is>
      </c>
      <c r="B4" s="5" t="n">
        <v>-3970982</v>
      </c>
      <c r="C4" s="5" t="n">
        <v>-23958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1.
ORGANIZATION AND SUMMARY OF SIGNIFICANT ACCOUNTING POLICIES Organization
and Description of the Business Selectis
Health, Inc (“Selectis” or “we” or the “Company”) owns and operates, through wholly-owned subsidiaries
Assisted Living Facilities, Independent Living Facilities, and Skilled Nursing Facilities across the South and Southeastern portions
of the US. In 2019, the Company shifted from leasing long-term care facilities to third-party, independent operators towards an owner
operator model. Prior
to the Company changing its name to Selectis Health, Inc., the Company was known as Global Healthcare REIT, Inc. from September 30, 2013,
to May 2021. Prior to this, the Company was known as Global Casinos, Inc. Global Casinos, Inc. operated two gaming casinos which were
split-off and sold on September 30, 2013. Simultaneous with the split-off and sale of the gaming operations, the Company acquired West
Paces Ferry Healthcare REIT, Inc. (“WPF”). WPF was merged into the Company in 2019. In
September 2021, the Company rebranded to Selectis Health, Inc., from Global Healthcare REIT, Inc. to better align with the current and
future business model, which is to own and operate its facilities. The
Company acquires, develops, leases and manages healthcare real estate, provide financing to healthcare providers, and provide healthcare
operations through our wholly-owned subsidiaries. Our portfolio is comprised of investments in the following healthcare segments: (i)
senior housing (including independent and assisted living) and (ii) post-acute/skilled nursing. We will make investments within our healthcare
segments using the following six investment products: (i) direct ownership of properties, (ii) debt investments, (iii) developments and
redevelopments, (iv) investment management, (v) the Housing and Economic Recovery Act of 2008 (“RIDEA”), which represents
investments in senior housing operations utilizing the structure permitted by RIDEA and (xi) owning healthcare operations. Basis
of Presentation The
accompanying consolidated financial statements (the Financial Statements) have been prepared in accordance with accounting principles
generally accepted in the United States (GAAP). The Company is the sole member of various consolidated limited liability companies established
to operate various acquired skilled nursing operations, senior living operations and related ancillary services. All intercompany transactions
and balances have been eliminated in consolidation. The Company presents noncontrolling interests within the equity section of its consolidated
balance sheets and the amount of consolidated net income that is attributable to Selectis Health, Inc. and the noncontrolling interest
in its consolidated statements of operations. The
consolidated financial statements include the accounts of all entities controlled by the Company through its ownership of a majority
voting interest. Use
of Estimates and Assumptions The
preparation of consolidated financial statements in conformity with accounting principles generally accepted in the United States of
America (“U.S. GAAP” or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d herein relate to the recoverability
of assets, the purchase price allocation for properties acquired, and the fair value of certain assets and liabilities. Actual results
may differ from estimates. Management’s
Liquidity Plans On
August 27, 2014, the Financial Accounting Standards Board (“FASB”) issued Accounting Standards Update (“ASU”)
2014-05, Disclosure of Uncertainties about an Entity’s ability to Continue as a Going Concern For
the year ended December 31, 2023 the Company had positive operating cash flows of $ 0.5 13.2 11,170,100 Management’s plan to address the Company’s liquidity issues
includes, focusing on improving occupancy rates at our facilities to bolster revenues, implementing cost cutting measures at both the
facility and corporate level, working with our lenders to extend mortgages and notes that are maturing, and selling off key, underperforming
properties to improve our cash flow. These actions should alleviate any substantial doubt about the Company’s ability to continue as a going concern as defined by ASU 2014-05.
However, we cannot predict, with certainty, the outcome of our actions to generate liquidity and the failure to do so could negatively
impact our future operations. Cash
and Cash Equivalents The
Company considers all highly liquid investments with an original maturity of three months or less to be cash equivalents. Restricted
Cash Restricted
cash consisted of the following as of December 31: SCHEDULE OF RESTRICTED CASH AND CASH EQUIVALENTS
2023 2022
Funds held in escrow under the terms of notes for future capital expenditures, repairs and maintenance $ 820,124 $ 996,400 Concentration
of Credit Risk The
Company maintains deposits in financial institutions that at times exceed the insured amount of $ 250,000 250,000 Property
and Equipment In
accordance with purchase accounting guidance established for entities under common control, the property and equipment acquired from
entities under common control are stated at their carrying value on the date of acquisition. Property and equipment not acquired from
entities under common control is recorded at its estimated fair value. Estimated fair value is determined with the assistance from independent
valuation specialists using recent sales of similar assets, market conditions or projected cash flows of properties using standard industry
valuation techniques. Upon
acquisition of real estate properties determined to be asset acquisitions, the Company determines the total purchase price of each property
and allocates the purchase price of acquired properties to net tangible and identified intangible assets based on relative fair values.
Fair value estimates are based on information obtained from independent appraisals, other market data, and information obtained during
due diligence period. Acquisition-related costs such as due diligence, legal and accounting fees are included in the purchase price.
Initial valuations are subject to change during the measurement period, but the period ends as soon as the information is available.
The measurement period shall not exceed one year from the date of acquisition. Upon
acquisition of business entities and real estate determined to be a business combination, the Company identifies and recognizes the net
tangible and identified intangible assets based on fair values, and net assets as goodwill or gain on bargain purchase. Fair value estimates
are based on information obtained from independent appraisals, other market data, information obtained during due diligence and information
related to the marketing, leasing, and or operating at the specific property. Acquisition-related costs such as due diligence, legal
and accounting fees are expensed as incurred. Initial valuations are subject to change during the measurement period, but the period
ends as soon as the information is available. The measurement period shall not exceed one year from the date of acquisition. Any
subsequent betterments and improvements are stated at historical cost. Depreciation is provided using the straight-line method over the
estimated useful lives of the assets, and tenant improvements are depreciated over the remaining term of the lease. Useful lives of the
assets are summarized as follows: SCHEDULE
OF PROPERTY PLANT AND EQUIPMENT, ESTIMATED USEFUL LIVES
Land Improvements 15 years
Buildings and Improvements 30 years
Furniture, Fixtures and Equipment 10 years Impairment
of Long-Lived Assets When
circumstances indicate the carrying value of property and equipment may not be recoverable, the Company reviews the property for impairment.
This review is based on an estimate of the future undiscounted cash flows, excluding interest charges, expected to result from the property’s
use and eventual disposition. This estimate considers factors such as expected future operating income, market and other applicable trends
and residual value, as well as the effects of leasing demand, competition, and other factors. If impairment exists, due to the inability
to recover the carrying amount of the property, an impairment loss is recorded to the extent that the carrying value exceeds the estimated
fair value of the property and equipment. Estimated fair value is determined with the assistance from independent valuation specialists
using recent sales of similar assets, market conditions or projected cash flows of the property using standard industry valuation techniques. Deferred
Loan Costs and Debt Discounts Deferred
loan costs are amortized over the life of the related loan using the straight-line method, which approximates the effective interest
method. Amortization expense for the years ended December 31, 2023 and 2022 totaled $ 347,783 315,983 Goodwill Goodwill
represents the excess of the cost of an acquired business over the amounts assigned to its net assets. Goodwill is not amortized but
is tested for impairment at a reporting unit level on an annual basis or when an event occurs, or circumstances change that would more
likely than not reduce the fair value of a reporting unit below its carrying amount. Events or changes in circumstances that may trigger
interim impairment reviews include significant changes in business climate, operating results, planned investments in the reporting unit,
or an expectation that the carrying amount may not be recoverable, among other factors. The
Company may first assess qualitative factors to determine whether it is more likely than not that the fair value of a reporting unit
is less than its carrying amount. If, after assessing the totality of events and circumstances, the Company determines it is more likely
than not that the fair value of the reporting unit is greater than it’s carrying amount, an impairment test is unnecessary. If
an impairment test is necessary, the Company will estimate the fair value of its related reporting units. If the carrying value of a
reporting unit exceeds its fair value, the goodwill of that reporting unit is determined to be impaired, and the Company will proceed
with recording an impairment charge equal to the excess of the carrying value over the related fair value. The
Company has recorded Goodwill in connection with business acquisitions during the year ended December 31, 2020 (see Note 9). During the
years ended December 31, 2023 and 2022, the Company recorded no Revenue
Recognition Rent
receivables are carried net of an allowance for uncollectible amounts. An allowance is maintained for estimated losses resulting from
the inability of certain tenants to meet the contractual obligations under their lease agreements. The
Company’s leases may be subject to annual escalations of the minimum monthly rent required under each lease. The accompanying consolidated
financial statements reflect rental income on a straight-line basis over the term of each lease. During the year ended December 31, 2023
the Company did not terminate leases that would result in annual escalations. When
the lessee is the owner of any improvements, any lessee improvement allowance that is funded by the Company is treated as a lease incentive
and amortized as a reduction of revenue over the lease term. As of December 31, 2023, and 2022, there were no deferred lease incentives
recorded. The
Company recognizes revenue in accordance with ASU 2014-09, “ Revenue from Contracts with Customers (Topic 606),” The
Company reviews its calculations for the realizability of gross service revenues monthly to make certain that we are properly allowing
for the uncollectible portion of our gross billings and that our estimates remain sensitive to variances and changes within our payer
groups. The contractual allowance calculation is made based on historical allowance rates for the various specific payer groups monthly
with a greater emphasis given to current trends. This calculation is routinely analyzed by the Company based on actual allowances issued
by payers and the actual payments made to determine what adjustments, if any, are needed. Our
revenues generally relate to contracts with patients in which our performance obligations are to provide health care services to the
patients. Revenues are recorded during the period our obligations to provide health care services are satisfied. Our performance obligations
for inpatient services are generally satisfied over periods that average approximately five days, and revenues are recognized based on
charges incurred in relation to total expected charges. The contractual relationships with patients, in most cases, also involve a third-party
payer (Medicare, and Medicaid) and the transaction prices for the services provided are dependent upon the terms provided by the third
party payer or payers. Medicare generally pays for inpatient and outpatient services at prospectively determined rates based on clinical,
diagnostic and other factors. Services provided to patients having Medicaid coverage are generally paid at prospectively determined rates
per discharge, per identified service or per covered member. Our
revenues are based upon the estimated amounts we expect to be entitled to receive from patients and third-party payers. Estimates of
contractual allowances under managed care are based upon the payment terms specified in the related contractual agreements. Laws
and regulations governing the Medicare and Medicaid programs are complex and subject to interpretation. Estimated reimbursement amounts
are adjusted in subsequent periods as cost reports are prepared and filed and as final settlements are determined. In relation to certain
government programs, primarily Medicare, this is generally referred to as the “cost report” filing and settlement process. Allowance
for Credit Losses In September 2016, the FASB issued ASU 2016-13, Measurement of Credit Losses on Financial Instrument As part of the analysis, the Company
determined that all trade accounts receivable were of similar risk. Given the economy and our services provided, we determined the trade
accounts receivable would not be impacted. The Company recorded an allowance of $ 1,874,068
1,475,205 The
CARES Act provides an employee retention credit (“CARES Employee Retention Credit”), which is a refundable tax credit against
certain employment taxes of up to $ 5,000
per employee for eligible employers. The tax
credit is equal to 50 %
of qualified wages paid to employees during a quarter, capped at $ 10,000
of qualified wages per employee through December
31, 2020. Additional relief provisions were passed by the United States government, which extend and slightly expand the qualified wage
caps on these credits through December 31, 2021. Based on these additional provisions, the tax credit is now equal to 70 %
of qualified wages paid to employees during a quarter, and the limit on qualified wages per employee has been increased to $ 10,000
of qualified wages per quarter. The Company qualified
for the tax credit under the CARES Act for qualified wages for the years ended December 31, 2020 and 2021. In February 2023, the Company
submitted filings for CARES Employee Retention Credits totaling $ 6,866,759 .
As of December 31, 2023, the Company recorded an employee retention credits receivable of $ 1,257,952 .
Upon evaluation of the collectability of this receivable, the Company recorded a full allowance against this receivable and recorded
an expense to provision for credit losses on the statement of operations. Stock-Based
Compensation The
Company accounts for stock-based compensation in accordance with Accounting Standards Codification (“ASC”)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During the years ended December 31, 2023 and 2022, the Company incurred $ 625 0 Fair
Value Measurements The
Company utilizes the methods of fair value measurement as described in ASC 820 to value its financial assets and liabilities. As defined
in ASC 820,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ompany has no financial assets or financial liabilities that are required to be measured at fair value on a recurring basis as of December
31, 2023, and 2022. The
carrying values of cash and cash equivalents, accounts payable, accrued liabilities and other short-term debt, approximate their fair
value because of the short-term nature of these financial instruments. The carrying value of long-term debt approximates fair value since
the related rates of interest approximate current market rates. Upon
acquisition of real estate properties, the Company determines the total purchase price of each property and allocates this price based
on the fair value of the tangible assets and intangible assets, if any, acquired and any liabilities assumed based on Level 3 inputs.
These Level 3 inputs can include comparable sales values, discount rates, and capitalization rates from a third-party appraisal or other
market sources. Income
Taxes As
previously disclosed in the “Organization and Description of the Business” section of this Note, the Company’s focus
has partially shifted from leasing nursing home assets to independent operators toward owning and operating its real estate assets itself. The
Company uses the asset and liability method of accounting for income taxes. Accordingly, deferred tax assets and liabilities are recogniz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resulting from new legislation is recognized in income in the period of enactment. A valuation allowance
is established against deferred tax assets when management concludes that the “more likely than not” realization criteria
has not been met. The Company recognizes the effect of income tax positions only if those positions are more likely than not of being
sustained. Income
(Loss) Per Common Share Basic
earnings per share are based on the weighted-average number of shares of common stock outstanding. FASB ASC Topic 260, “Earnings
per Share”, requires the Company to include additional shares in the computation of earnings per share, assuming dilution. Diluted
earnings per share are based on the assumption that all dilutive options and warrants were converted or exercised by applying the treasury
stock method and that all convertible preferred stock were converted into common shares by applying the if-converted method.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the preferred dividends applicable to convertible preferred stock are added back to the numerator. The convertible preferred
stock is assumed to have been converted at the beginning of the period or at time of issuance, if later, and the resulting common shares
are included in the denominator. We
calculate basic earnings per share by dividing net income attributable to common stockholders (the “numerator”) by the weighted
average number of common shares outstanding (the “denominator”) during the reporting period. Diluted earnings per share is
calculated similarly but reflects the potential impact of outstanding options, warrants and other commitments to issue common stock,
including shares issuable upon the conversion of convertible preferred stock outstanding, except where the impact would be anti-dilutive. The
following table sets forth the computation of basic and diluted earnings per share: SCHEDULE OF BASIC AND DILUTED EARNINGS PER SHARE
2023 2022
Year Ended December 31,
2023 2022
Numerator for basic earnings per share:
Net Loss Attributable to Selectis Health, Inc. $ (3,970,982 ) $ (2,395,813 )
Series D Preferred Dividends (30,000 ) (30,000 )
Net Loss Attributable to Common Stockholders - Basic $ (4,000,982 ) $ (2,425,813 )
Numerator for diluted earnings per share:
Net Loss Attributable to Common Stockholders (3,970,982 ) (2,395,813 )
Series D Preferred Dividends (30,000 ) (30,000 )
Net Loss Attributable to Common Stockholders - Diluted (4,000,982 ) (2,425,813 )
Denominator for basic earnings per share:
Weighted Average Common Shares Outstanding 3,054,587 3,054,126
Denominator for diluted earnings per share:
Weighted Average Common Shares Outstanding - Basic 3,054,587 3,054,126
Effect of dilutive securities: - -
Issuance of stock options - -
Exercise of warrants - -
Weighted Average Common Shares Outstanding - Diluted 3,054,587 3,054,126
Net Loss per Share Attributable to Common Stockholders:
Basic $ (1.31 ) $ (0.79 )
Diluted $ (1.31 ) $ (0.79 ) Options
to purchase 30,000 Recently
Issued Accounting Pronouncement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The
FASB and other entities issued new or modifications to, or interpretations of, existing accounting guidance during 2023.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0:52:41Z</dcterms:created>
  <dcterms:modified xmlns:dcterms="http://purl.org/dc/terms/" xmlns:xsi="http://www.w3.org/2001/XMLSchema-instance" xsi:type="dcterms:W3CDTF">2024-10-04T20:52:41Z</dcterms:modified>
</cp:coreProperties>
</file>